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Acquisitions" sheetId="8" r:id="rId8"/>
    <s:sheet name="Restructuring, acquisition and " sheetId="9" r:id="rId9"/>
    <s:sheet name="Receivables, net" sheetId="10" r:id="rId10"/>
    <s:sheet name="Inventories" sheetId="11" r:id="rId11"/>
    <s:sheet name="Goodwill and intangible assets" sheetId="12" r:id="rId12"/>
    <s:sheet name="Accounts payable and accrued ex" sheetId="13" r:id="rId13"/>
    <s:sheet name="Accumulated other comprehensive" sheetId="14" r:id="rId14"/>
    <s:sheet name="Stock-based compensation" sheetId="15" r:id="rId15"/>
    <s:sheet name="Other (income) expense, net" sheetId="16" r:id="rId16"/>
    <s:sheet name="Earnings per share" sheetId="17" r:id="rId17"/>
    <s:sheet name="Segment reporting" sheetId="18" r:id="rId18"/>
    <s:sheet name="Commitments and contingencies" sheetId="19" r:id="rId19"/>
    <s:sheet name="Debt" sheetId="20" r:id="rId20"/>
    <s:sheet name="Subsequent Events" sheetId="21" r:id="rId21"/>
    <s:sheet name="Acquisitions (Tables)" sheetId="22" r:id="rId22"/>
    <s:sheet name="Restructuring, acquisition an23" sheetId="23" r:id="rId23"/>
    <s:sheet name="Receivables, net (Tables)" sheetId="24" r:id="rId24"/>
    <s:sheet name="Inventories (Tables)" sheetId="25" r:id="rId25"/>
    <s:sheet name="Goodwill and intangible assets " sheetId="26" r:id="rId26"/>
    <s:sheet name="Accounts payable and accrued 27" sheetId="27" r:id="rId27"/>
    <s:sheet name="Accumulated other comprehensi28" sheetId="28" r:id="rId28"/>
    <s:sheet name="Other (income) expense, net (Ta" sheetId="29" r:id="rId29"/>
    <s:sheet name="Earnings per share (Tables)" sheetId="30" r:id="rId30"/>
    <s:sheet name="Segment reporting (Tables)" sheetId="31" r:id="rId31"/>
    <s:sheet name="Debt (Tables)" sheetId="32" r:id="rId32"/>
    <s:sheet name="General (Details)" sheetId="33" r:id="rId33"/>
    <s:sheet name="Acquisitions (Narrative) (Detai" sheetId="34" r:id="rId34"/>
    <s:sheet name="Acquisitions (Summary of Purcha" sheetId="35" r:id="rId35"/>
    <s:sheet name="Restructuring, acquisition an36" sheetId="36" r:id="rId36"/>
    <s:sheet name="Restructuring, acquisition an37" sheetId="37" r:id="rId37"/>
    <s:sheet name="Receivables, net (Net component" sheetId="38" r:id="rId38"/>
    <s:sheet name="Inventories (Net components of " sheetId="39" r:id="rId39"/>
    <s:sheet name="Goodwill and intangible asset40" sheetId="40" r:id="rId40"/>
    <s:sheet name="Goodwill and intangible asset41" sheetId="41" r:id="rId41"/>
    <s:sheet name="Goodwill and intangible asset42" sheetId="42" r:id="rId42"/>
    <s:sheet name="Goodwill and intangible asset43" sheetId="43" r:id="rId43"/>
    <s:sheet name="Accounts payable and accrued 44" sheetId="44" r:id="rId44"/>
    <s:sheet name="Accumulated other comprehensi45" sheetId="45" r:id="rId45"/>
    <s:sheet name="Stock-based compensation (Detai" sheetId="46" r:id="rId46"/>
    <s:sheet name="Other (income) expense, net (Su" sheetId="47" r:id="rId47"/>
    <s:sheet name="Earnings per share (Details)" sheetId="48" r:id="rId48"/>
    <s:sheet name="Segment reporting (Summary of s" sheetId="49" r:id="rId49"/>
    <s:sheet name="Commitments and contingencies (" sheetId="50" r:id="rId50"/>
    <s:sheet name="Debt (Senior Credit Facility) (" sheetId="51" r:id="rId51"/>
    <s:sheet name="Debt (Commercial Paper) (Detail" sheetId="52" r:id="rId52"/>
    <s:sheet name="Debt (Senior Notes) (Details)" sheetId="53" r:id="rId53"/>
    <s:sheet name="Debt (Accounts Receivable Secur" sheetId="54" r:id="rId54"/>
    <s:sheet name="Debt (Fair Value and Carrying V"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38">
  <si>
    <t>Document and Entity Information - shares</t>
  </si>
  <si>
    <t>6 Months Ended</t>
  </si>
  <si>
    <t>Jul. 04, 2015</t>
  </si>
  <si>
    <t>Jul. 29, 2015</t>
  </si>
  <si>
    <t>Document And Entity Information [Abstract]</t>
  </si>
  <si>
    <t>Entity Registrant Name</t>
  </si>
  <si>
    <t>MOHAWK INDUSTRIES INC</t>
  </si>
  <si>
    <t>Entity Central Index Key</t>
  </si>
  <si>
    <t>Current Fiscal Year End Date</t>
  </si>
  <si>
    <t>--12-31</t>
  </si>
  <si>
    <t>Entity Filer Category</t>
  </si>
  <si>
    <t>Large Accelerated Filer</t>
  </si>
  <si>
    <t>Document Type</t>
  </si>
  <si>
    <t>10-Q</t>
  </si>
  <si>
    <t>Document Period End Date</t>
  </si>
  <si>
    <t>Jul. 4,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Receivables, net</t>
  </si>
  <si>
    <t>Inventories</t>
  </si>
  <si>
    <t>Prepaid expenses</t>
  </si>
  <si>
    <t>Deferred income taxes</t>
  </si>
  <si>
    <t>Other current assets</t>
  </si>
  <si>
    <t>Total current assets</t>
  </si>
  <si>
    <t>Property, plant and equipment</t>
  </si>
  <si>
    <t>Less: accumulated depreciation</t>
  </si>
  <si>
    <t>Property, plant and equipment, net</t>
  </si>
  <si>
    <t>Goodwill</t>
  </si>
  <si>
    <t>Tradenames</t>
  </si>
  <si>
    <t>Other intangible assets subject to amortization, net</t>
  </si>
  <si>
    <t>Deferred income taxes and other non-current assets</t>
  </si>
  <si>
    <t>Total assets</t>
  </si>
  <si>
    <t>Current liabilities:</t>
  </si>
  <si>
    <t>Current portion of long-term debt and commercial paper</t>
  </si>
  <si>
    <t>Accounts payable and accrued expenses</t>
  </si>
  <si>
    <t>Total current liabilities</t>
  </si>
  <si>
    <t>Long-term debt, less current portion</t>
  </si>
  <si>
    <t>Other long-term liabilities</t>
  </si>
  <si>
    <t>Total liabilities</t>
  </si>
  <si>
    <t>Commitments and contingencies (Note 13)</t>
  </si>
  <si>
    <t>Redeemable noncontrolling interest</t>
  </si>
  <si>
    <t>Stockholders' equity:</t>
  </si>
  <si>
    <t>Preferred stock, $.01 par value; 60 shares authorized; no shares issued</t>
  </si>
  <si>
    <t>Common stock, $.01 par value; 150,000 shares authorized; 81,265 and 81,070 shares issued in 2015 and 2014, respectively</t>
  </si>
  <si>
    <t>Additional paid-in capital</t>
  </si>
  <si>
    <t>Retained earnings</t>
  </si>
  <si>
    <t>Accumulated other comprehensive loss</t>
  </si>
  <si>
    <t>Stockholders' Equity before Treasury Stock</t>
  </si>
  <si>
    <t>Less treasury stock at cost; 7,351 and 8,157 shares in 2015 and 2014, respectively</t>
  </si>
  <si>
    <t>Total Mohawk Industries, Inc. stockholders' equity</t>
  </si>
  <si>
    <t>Nonredeemable noncontrolling interest</t>
  </si>
  <si>
    <t>Total stockholders' equity</t>
  </si>
  <si>
    <t>Total liabilities and shareholders' equity</t>
  </si>
  <si>
    <t>Condensed Consolidated Balance Sheets (Parenthetical) - $ / shares</t>
  </si>
  <si>
    <t>Preferred stock, par value (in usd per share)</t>
  </si>
  <si>
    <t>Preferred stock, authorized (in shares)</t>
  </si>
  <si>
    <t>Preferred stock, issued (in shares)</t>
  </si>
  <si>
    <t>Common stock, par value (in usd per share)</t>
  </si>
  <si>
    <t>Common stock, authorized (in shares)</t>
  </si>
  <si>
    <t>Common stock, shares issued (in shares)</t>
  </si>
  <si>
    <t>Treasury stock, shares (in shares)</t>
  </si>
  <si>
    <t>Condensed Consolidated Statements of Operations - USD ($) shares in Thousands, $ in Thousands</t>
  </si>
  <si>
    <t>3 Months Ended</t>
  </si>
  <si>
    <t>Jun. 28, 2014</t>
  </si>
  <si>
    <t>Income Statement [Abstract]</t>
  </si>
  <si>
    <t>Net sales</t>
  </si>
  <si>
    <t>Cost of sales</t>
  </si>
  <si>
    <t>Gross profit</t>
  </si>
  <si>
    <t>Selling, general and administrative expenses</t>
  </si>
  <si>
    <t>Operating income</t>
  </si>
  <si>
    <t>Interest expense</t>
  </si>
  <si>
    <t>Other (income) expense, net</t>
  </si>
  <si>
    <t>Earnings from continuing operations before income taxes</t>
  </si>
  <si>
    <t>Income tax expense</t>
  </si>
  <si>
    <t>Net earnings including noncontrolling interests</t>
  </si>
  <si>
    <t>Net income attributable to noncontrolling interests</t>
  </si>
  <si>
    <t>Net earnings attributable to Mohawk Industries, Inc.</t>
  </si>
  <si>
    <t>Basic earnings per share attributable to Mohawk Industries, Inc. (in usd per share)</t>
  </si>
  <si>
    <t>Weighted-average common shares outstanding-basic (in shares)</t>
  </si>
  <si>
    <t>Diluted earnings per share attributable to Mohawk Industries, Inc. (in usd per share)</t>
  </si>
  <si>
    <t>Weighted-average common shares outstanding-diluted (in shares)</t>
  </si>
  <si>
    <t>Condensed Consolidated Statements of Comprehensive Income (Loss) - USD ($) $ in Thousands</t>
  </si>
  <si>
    <t>Statement of Comprehensive Income [Abstract]</t>
  </si>
  <si>
    <t>Other comprehensive income (loss):</t>
  </si>
  <si>
    <t>Foreign currency translation adjustments</t>
  </si>
  <si>
    <t>Pension prior service cost and actuarial gain</t>
  </si>
  <si>
    <t>Other comprehensive income (loss)</t>
  </si>
  <si>
    <t>Comprehensive income</t>
  </si>
  <si>
    <t>Comprehensive income attributable to noncontrolling interests</t>
  </si>
  <si>
    <t>Comprehensive income attributable to Mohawk Industries, Inc.</t>
  </si>
  <si>
    <t>Condensed Consolidated Statements of Cash Flows - USD ($) $ in Thousands</t>
  </si>
  <si>
    <t>Cash flows from operating activities:</t>
  </si>
  <si>
    <t>Net earnings</t>
  </si>
  <si>
    <t>Adjustments to reconcile net earnings to net cash provided by operating activities:</t>
  </si>
  <si>
    <t>Restructuring</t>
  </si>
  <si>
    <t>Depreciation and amortization</t>
  </si>
  <si>
    <t>Loss on disposal of property, plant and equipment</t>
  </si>
  <si>
    <t>Stock-based compensation expense</t>
  </si>
  <si>
    <t>Changes in operating assets and liabilities, net of effects of acquisitions:</t>
  </si>
  <si>
    <t>Other assets and prepaid expenses</t>
  </si>
  <si>
    <t>Other liabilities</t>
  </si>
  <si>
    <t>Net cash provided by operating activities</t>
  </si>
  <si>
    <t>Cash flows from investing activities:</t>
  </si>
  <si>
    <t>Additions to property, plant and equipment</t>
  </si>
  <si>
    <t>Acquisitions, net of cash acquired</t>
  </si>
  <si>
    <t>Net cash used in investing activities</t>
  </si>
  <si>
    <t>Cash flows from financing activities:</t>
  </si>
  <si>
    <t>Payments on Senior Credit Facilities</t>
  </si>
  <si>
    <t>Proceeds from Senior Credit Facilities</t>
  </si>
  <si>
    <t>Payments on Commercial Paper</t>
  </si>
  <si>
    <t>Proceeds from Commercial Paper</t>
  </si>
  <si>
    <t>Proceeds from 2.00% Senior Notes</t>
  </si>
  <si>
    <t>Payments of acquired debt and other financings</t>
  </si>
  <si>
    <t>Payments on other debt</t>
  </si>
  <si>
    <t>Debt issuance costs</t>
  </si>
  <si>
    <t>Proceeds from issuance of restricted stock units</t>
  </si>
  <si>
    <t>Change in outstanding checks in excess of cash</t>
  </si>
  <si>
    <t>Proceeds and net tax benefit from stock transactions</t>
  </si>
  <si>
    <t>Net cash provided by financing activities</t>
  </si>
  <si>
    <t>Effect of exchange rate changes on cash and cash equivalents</t>
  </si>
  <si>
    <t>Net change in cash and cash equivalents</t>
  </si>
  <si>
    <t>Cash and cash equivalents, beginning of period</t>
  </si>
  <si>
    <t>Cash and cash equivalents, end of period</t>
  </si>
  <si>
    <t>General</t>
  </si>
  <si>
    <t>Accounting Policies [Abstract]</t>
  </si>
  <si>
    <t>General 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14 Annual Report on Form 10-K, as filed with the Securities and Exchange Commission. Results for interim periods are not necessarily indicative of the results for the year. Segment Realignment During the second quarter of 2015, the Company realigned its reportable segments to reflect how the Company’s results will be reported by management. The Company has reorganized the business into three segments - Global Ceramic, Flooring North America ("Flooring NA") and Flooring Rest of the World ("Flooring ROW"). In order to leverage its relationship and distribution capabilities, the Company organized its carpet, wood, laminate and vinyl operations by geography into the Flooring NA segment and Flooring ROW segment with no change in the Global Ceramic segment. Previously reported segment results have been reclassified to conform to the current period presentation. This new segment structure is consistent with the strategic objective that management now applies to manage the growth and profitability of the Company’s business. The Global Ceramic segment includes all worldwide tile and natural stone operations. There is no change in this segment. The Flooring NA segment includes North American operations in all product categories except tile and natural stone. The new segment combines the former Carpet segment with the North American operations of the former Laminate and Wood segment and the North American operations of the Company’s newly acquired vinyl flooring businesses. The Flooring ROW segment includes operations outside of North America in all product categories except tile and natural stone. The new segment combines the European and Rest of the World operations of the former Laminate and Wood segment and the European and Rest of the World operations of the Company’s newly acquired vinyl flooring businesses. 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overall European operations. For the three and six months ended July 4, 2015 , the change in the debt’s value of $8,912 ( $5,570 net of taxes), is recorded in the currency translation adjustment component of accumulated other comprehensive income (losses), which offsets the translation of the net investment of its European operations. Recent Accounting Pronouncements In April 2014, the Financial Accounting Standards Board ("FASB") issued Accounting Standards Update ("ASU") 2014-08, Reporting Discontinued Operations and Disclosures of Disposals of Components of an Entity .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Accordingly, the Company has adopted the provisions of this new accounting standard at the beginning of fiscal year 2015, and has assessed the impact on its consolidated financial statements to be immaterial. In May 2014, the FASB issued Accounting Standards Codification ("ASC") 606, Revenue from Contracts with Customers . This topic converges the guidance within U.S. GAAP and International Financial Reporting Standards ("IFRS") and supersedes ASC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On July 9, 2015, the FASB decided to defer the effective date of ASC 606 for one year. The deferral results in the new revenue standard being effective for fiscal years and interim periods within those fiscal years beginning after December 15, 2017. The Company currently plans to adopt the provisions of this new accounting standard at the beginning of fiscal year 2018, and is currently assessing the impact on its consolidated financial statements. In August 2014, the FASB issued ASU 2014-15, Presentation of Financial Statements-Going Concern (Subtopic 205-40). This topic is intended to define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financial statements are issued.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standard will have a material effect on its financial statements. In April 2015, the FASB issued ASU 2015-03, Simplifying the Presentation of Debt Issuance Costs . This topic converges the guidance within U.S. GAAP and IFRS. The new standard intends to simplify the presentation of debt issuance costs to be presented in the balance sheet as a direct deduction from the carrying value of the associated debt liability, versus recording the costs as a prepaid expense in other assets that is amortized. The new standard will more closely align the presentation of debt issuance costs under U.S. GAAP with the presentation under comparable IFRS. The new guidance is effective for annual reporting periods beginning after December 15, 2015, including interim reporting periods within that reporting period and early application is permitted. Accordingly, the Company plans to adopt the provisions of this new accounting standard at the beginning of fiscal year 2016, and is currently assessing the impact on its consolidated financial statements. In July 2015, the FASB issued ASU 2015-11, Simplifying the Measurement of Inventory . This update changes the measurement principle for inventory for entities using FIFO or average cost from the lower of cost or market to lower of cost and net realizable value. Entities that measure inventory using LIFO or the retail inventory method are not affected. This update will more closely align the accounting for inventory under U.S. GAAP with IFRS. The new guidance is effective for annual reporting periods beginning after December 15, 2016 including interim periods within that reporting period and early adoption is permitted. The Company currently accounts for inventory using the FIFO method. Accordingly, the Company plans to adopt the provisions of this update at the beginning of fiscal year 2017, and is currently assessing the impact on its consolidated financial statements.</t>
  </si>
  <si>
    <t>Acquisitions</t>
  </si>
  <si>
    <t>Business Combinations [Abstract]</t>
  </si>
  <si>
    <t>Acquisitions IVC Group On January 13, 2015 , the Company entered into a share purchase agreement (the “Share Purchase Agreement”) with Enterhold S.A., a Luxembourg societe anonyme (the “Seller”), to acquire all of the outstanding shares of International Flooring Systems S.A., a Luxembourg societe anonyme , and its subsidiaries (collectively, the “IVC Group”). The IVC Group is a global manufacturer, distributor and marketer of luxury vinyl tile ("LVT") and sheet vinyl. On June 12, 2015 , pursuant to the terms of the Share Purchase Agreement, the Company completed the acquisition of IVC Group for $1,156,311 . The results of the IVC Group's operations have been included in the consolidated financial statements since that date in the Flooring NA and the Flooring ROW segments. The IVC Group acquisition will position the Company as a major participant in both the fast growing LVT category and the expanding fiberglass sheet vinyl business. Pursuant to the terms of the Share Purchase Agreement, the Seller will indemnify the Company for uncertain tax positions and tax liabilities that were incurred by the Seller. The Company has recorded these tax liabilities and related indemnification asset in the amount of $57,729 as of the acquisition date in other long-term liabilities and other long-term assets, respectively. The equity value of IVC Group was paid to the Seller in cash and in shares of the Company's common stock (the “Shares”). Pursuant to the Share Purchase Agreement, the Company (i) acquired the entire issued share capital of IVC Group and (ii) acquired $17,122 of indebtedness of the IVC Group, in exchange for a cash payment of $742,064 , debt paid of $261,152 , and 806 newly issued Shares for a value of $153,095 . The Company funded the cash portion of the IVC Group acquisition through a combination of proceeds from the 2.00% Senior Notes (as discussed in Note 14), cash on hand and borrowings under the 2015 Senior Credit Facility (as discussed in Note 14). KAI Group On May 12, 2015 , the Company purchased 90% of all outstanding shares of Advent KAI Luxembourg Holdings S.a r.l., a societe a respsonsabilite limitee , and its subsidiaries (collectively, the "KAI Group"), an eastern European ceramic tile floor manufacturer. The Company completed the acquisition of the KAI Group for $194,613 . The results of the KAI Group's operations have been included in the consolidated financial statements since the date of acquisition in the Global Ceramic segment. The KAI Group has a low cost position in the Bulgarian and Romanian markets. The combination with the Company will present opportunities to enhance the product offering, upgrade technology and expand exports to other countries. The remaining 10% ownership interest in the KAI Group is controlled by a third party. The 10% interest is subject to redemption provisions that are not solely within the Company’s control and therefore is recorded as a redeemable noncontrolling interest in the mezzanine section of the balance sheet for $21,304 . Pursuant to the share purchase agreement, the Company (i) acquired 90% of the issued share capital of the KAI Group and (ii) acquired $24 of indebtedness of the KAI Group, in exchange for a cash payment of $169,540 and debt paid of $25,073 . The Company accounted for the acquisitions of the IVC Group and the KAI Group (the “Acquisitions”) using the acquisition method of accounting, with the Company as the acquirer of the IVC Group and the KAI Group. The preliminary estimated combined consideration transferred of $1,350,924 , including debt paid and shares issued, was determined in accordance with the respective share purchase agreements. The preliminary consideration transferred is allocated to tangible and intangible assets and liabilities based upon their respective fair values. During the three and six months ended July 4, 2015, the Company incurred direct transaction costs of $3,701 and $4,678 , respectively, for the Acquisitions which were expensed as incurred in selling, general and administrative expenses. The following table summarizes the preliminary acquisition-date fair value of the consideration transferred for the Acquisitions and the estimated fair value of the consideration transferred to assets acquired and liabilities assumed as of the date of the Acquisitions, and the allocation of the aggregate purchase price of the IVC Group and the KAI Group acquisitions to the estimated fair values of the tangible and identifiable intangible assets acquired and liabilities assumed (in thousands): Fair value of assets, net of cash acquired $ 1,392,230 Noncontrolling interests in assets acquired (24,160 ) Assumed indebtedness (17,146 ) Consideration transferred $ 1,350,924 Working capital 143,108 Property, plant and equipment 363,570 Tradenames 48,563 Customer relationships 224,326 Goodwill 738,107 Other long-term assets 63,481 Long-term debt, including current portion (17,146 ) Other long-term liabilities (61,672 ) Deferred tax liability (127,253 ) Noncontrolling interest (24,160 ) Consideration transferred $ 1,350,924 The Company is continuing to obtain information to complete its valuation of intangible assets, as well as to determine the fair value of the acquired assets and liabilities including tax accounts, legal liabilities and other attributes. The purchase price allocation is preliminary until the Company obtains final information regarding these fair values. Intangible assets subject to amortization of $224,326 related to customer relationships have estimated lives of 12 to 14 years. In addition to the amortizable intangible assets, there is an additional $48,563 in indefinite-lived tradename intangible assets. The goodwill of $738,107 was allocated to the Company's segments as disclosed in Note 6, Goodwill and Intangible Assets. The factors contributing to the recognition of the amount of goodwill are based on strategic and synergistic benefits that are expected to be realized from the Acquisitions. These benefits include the opportunities to improve the Company's performance by leveraging best practices, operational expertise, product innovation and manufacturing assets. The recognized goodwill from the Acquisitions is not expected to be deductible for tax purposes. The amount of revenue and earnings of the Acquisitions since the acquisition date included in the consolidated statements of operations for the three and six months ended July 4, 2015 was not material. The results of operations for the Acquisitions were not significant to the Company's consolidated results of operations and, accordingly, the Company has not provided pro forma information relating to the Acquisitions. Other Acquisitions During the first quarter of 2015, the Company acquired certain assets of a distribution business in the Flooring ROW segment for $ 2,822 , resulting in a preliminary goodwill allocation of $ 2,659 .</t>
  </si>
  <si>
    <t>Restructuring, acquisition and integration-related costs</t>
  </si>
  <si>
    <t>Restructuring and Related Activities [Abstract]</t>
  </si>
  <si>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and workforce reductions. Restructuring, acquisition transaction and integration-related costs consisted of the following during the three and six months ended July 4, 2015 and June 28, 2014 : Three Months Ended Six Months Ended July 4, 2015 June 28, 2014 July 4, 2015 June 28, 2014 Cost of sales Restructuring costs $ 10,463 (a) 3,475 20,307 (a) 5,534 Acquisition integration-related costs 1,878 3,280 2,010 6,858 Restructuring and integration-related costs $ 12,341 6,755 22,317 12,392 Selling, general and administrative expenses Restructuring costs $ (92 ) (a) 615 1,081 (a) 3,217 Acquisition transaction-related costs 3,701 — 4,678 — Acquisition integration-related costs 2,535 3,799 2,938 7,285 Restructuring, acquisition and integration-related costs $ 6,144 4,414 8,697 10,502 (a) The restructuring costs for 2015 and 2014 primarily relate to the Company's actions taken to lower its cost structure and improve efficiencies of manufacturing and distribution operations as the Company adjusted to changing economic conditions as well as actions related to the Company's acquisitions of the IVC Group, the KAI Group, Marazzi and Spano. During the three and six months ended July 4, 2015 , restructuring costs included accelerated depreciation of $3,210 and $7,570 , respectively. The restructuring activity for the six months ended July 4, 2015 is as follows: Lease impairments Asset write-downs Severance Other restructuring costs Total Balance as of December 31, 2014 $ 1,741 — 3,037 100 4,878 Provision - Global Ceramic segment — 1,141 — (824 ) 317 Provision - Flooring NA segment 1,877 5,416 1,700 2,487 11,480 Provision - Flooring ROW segment — 7,587 935 1,070 9,592 Cash payments (2,437 ) — (2,814 ) (3,593 ) (8,844 ) Non-cash items — (14,144 ) — 824 (13,320 ) Balance as of July 4, 2015 $ 1,181 — 2,858 64 4,103 The Company expects the remaining lease impairments, severance and other restructuring costs to be paid over the next four years.</t>
  </si>
  <si>
    <t>Receivables [Abstract]</t>
  </si>
  <si>
    <t>Receivables, net Receivables, net are as follows: July 4, December 31, Customers, trade $ 1,397,615 1,081,493 Income tax receivable 13,113 12,301 Other 57,896 60,772 1,468,624 1,154,566 Less: allowance for discounts, returns, claims and doubtful accounts 80,937 72,603 Receivables, net $ 1,387,687 1,081,963</t>
  </si>
  <si>
    <t>Inventory Disclosure [Abstract]</t>
  </si>
  <si>
    <t>Inventories The components of inventories are as follows: July 4, December 31, Finished goods $ 1,076,806 1,021,188 Work in process 139,236 129,471 Raw materials 376,361 392,654 Total inventories $ 1,592,403 1,543,313</t>
  </si>
  <si>
    <t>Goodwill and intangible assets</t>
  </si>
  <si>
    <t>Goodwill and Intangible Assets Disclosure [Abstract]</t>
  </si>
  <si>
    <t>Goodwill and intangible assets Pursuant to the segment realignment during the second quarter of 2015 , the Company has reclassified certain goodwill and intangible asset balances to reflect the new segment structure. See Note 1, General - Segment Realignment , for further information. ASC 350, Intangibles - Goodwill and Other , requires that goodwill be tested for impairment at least annually or on an interim basis if an event occurs requiring goodwill to be tested. During the second quarter of 2015 , the Company completed an assessment of any potential goodwill impairment for reporting units impacted by the segment realignment and determined that no impairment existed. The Company performs its annual testing during the fourth quarter. The components of goodwill and other intangible assets are as follows: Goodwill: Global Ceramic segment Flooring NA segment Flooring ROW segment Total Balance as of December 31, 2014 Goodwill $ 1,395,132 538,515 998,130 2,931,777 Accumulated impairment losses (531,930 ) (343,054 ) (452,441 ) (1,327,425 ) $ 863,202 195,461 545,689 1,604,352 Goodwill recognized or adjusted during the period $ 100,048 329,401 311,317 740,766 Currency translation during the period (106 ) — (50,798 ) (50,904 ) Balance as of July 4, 2015 Goodwill 1,495,074 867,916 1,258,649 3,621,639 Accumulated impairment losses (531,930 ) (343,054 ) (452,441 ) (1,327,425 ) $ 963,144 524,862 806,208 2,294,214 Intangible assets not subject to amortization: Tradenames Balance as of December 31, 2014 $ 622,691 Intangible assets acquired during the period 48,563 Currency translation during the period (26,358 ) Balance as of July 4, 2015 $ 644,896 Intangible assets subject to amortization: Gross carrying amounts: Customer Patents Other Total Balance as of December 31, 2014 $ 354,768 270,466 1,479 626,713 Intangible assets acquired during the period 223,825 — 501 224,326 Currency translation during the period (19,364 ) (23,179 ) — (42,543 ) Balance as of July 4, 2015 $ 559,229 247,287 1,980 808,496 Accumulated amortization: Customer Patents Other Total Balance as of December 31, 2014 $ 320,851 225,875 669 547,395 Amortization during the period 4,473 6,892 5 11,370 Currency translation during the period (17,301 ) (19,383 ) 15 (36,669 ) Balance as of July 4, 2015 $ 308,023 213,384 689 522,096 Intangible assets subject to amortization, net $ 251,206 33,903 1,291 286,400 Three Months Ended Six Months Ended July 4, June 28, July 4, June 28, Amortization expense $ 6,264 6,509 11,370 12,547 Estimated amortization expense for the years ending December 31 are as follows: 2015 $ 28,321 2016 34,864 2017 33,449 2018 24,757 2019 21,711</t>
  </si>
  <si>
    <t>Payables and Accruals [Abstract]</t>
  </si>
  <si>
    <t>Accounts payable and accrued expenses Accounts payable and accrued expenses are as follows: July 4, December 31, Outstanding checks in excess of cash $ 21,820 16,083 Accounts payable, trade 727,676 622,360 Accrued expenses 323,170 269,668 Product warranties 39,474 29,350 Accrued interest 28,914 28,365 Accrued compensation and benefits 162,433 138,683 Total accounts payable and accrued expenses $ 1,303,487 1,104,509</t>
  </si>
  <si>
    <t>Accumulated other comprehensive income (loss)</t>
  </si>
  <si>
    <t>Accumulated other comprehensive income (loss) The changes in accumulated other comprehensive income by component, net of tax, for the six months ended July 4, 2015 are as follows: Foreign currency translation adjustments Pensions (a) Total Balance as of December 31, 2014 $ (428,505 ) (816 ) (429,321 ) Current period other comprehensive income (loss) before reclassifications (196,333 ) 82 (196,251 ) Balance as of July 4, 2015 $ (624,838 ) (734 ) (625,572 ) (a) This accumulated other comprehensive income (loss) component is included in the computation of net periodic pension cost (refer to Note 13 to the consolidated financial statements included in the Company's Annual Report on Form 10-K for the year ended December 31, 2014 ).</t>
  </si>
  <si>
    <t>Stock-based compensation</t>
  </si>
  <si>
    <t>Share-based Compensation [Abstract]</t>
  </si>
  <si>
    <t>Stock-based compensation The Company recognizes compensation expense for all share-based payments granted based on the grant-date fair value estimated in accordance with the provisions of the FASB ASC 718-10. Compensation expense is recognized on a straight-line basis over the options’ or other awards’ estimated lives for fixed awards with ratable vesting provisions. Under the Company’s 2012 Incentive Plan (“2012 Plan”), the Company's principal stock compensation plan as of May 9, 2012, the Company reserved up to a maximum of 3,200 shares of common stock for issuance upon the grant or exercise of stock options, restricted stock, restricted stock units (“RSUs”) and other types of awards, to directors and key employees through 2022 . Option awards are granted with an exercise price equal to the market price of the Company’s common stock on the date of the grant and generally vest between three and five years with a 10 -year contractual term. Restricted stock and RSUs are granted with a price equal to the market price of the Company’s common stock on the date of the grant and generally vest between three and five years . The Company did not grant any options for the three and six months ended July 4, 2015 and June 28, 2014 . The Company recognized stock-based compensation costs related to stock options of $18 ( $11 net of taxes) and $191 ( $121 net of taxes) for the three months ended July 4, 2015 and June 28, 2014 , respectively, which has been allocated to cost of sales and selling, general and administrative expenses. The Company recognized stock-based compensation costs related to stock options of $173 ( $109 net of taxes) and $474 ( $300 net of taxes) for the six months ended July 4, 2015 and June 28, 2014 , respectively, which has been allocated to cost of sales and selling, general and administrative expenses. Pre-tax unrecognized compensation expense for stock options granted to employees and outside directors, net of estimated forfeitures, was $72 as of July 4, 2015 , and will be recognized as expense over a weighted-average period of approximately 1.14 years. The fair value of the option award is estimated on the date of grant using the Black-Scholes-Merton valuation model. Expected volatility is based on the historical volatility of the Company’s common stock. The Company uses historical data to estimate option exercise and forfeiture rates within the valuation model. The Company granted 85 RSUs at a weighted-average grant-date fair value of $190.62 per unit for the three months ended July 4, 2015 . The Company granted 243 RSUs at a weighted-average grant-date fair value of $185.66 per unit for the six months ended July 4, 2015 . The Company did not grant any RSUs for the three months ended June 28, 2014 . The Company granted 189 RSUs at a weighted average grant-date fair value of $144.75 per unit for the six months ended June 28, 2014 . The Company recognized stock-based compensation costs related to the issuance of RSUs of $7,742 ( $5,177 net of taxes) and $6,392 ( $4,049 net of taxes) for the three months ended July 4, 2015 and June 28, 2014 , respectively, which has been allocated to cost of sales and selling, general and administrative expenses. The Company recognized stock-based compensation costs related to the issuance of RSUs of $16,023 ( $10,423 net of taxes) and $13,723 ( $8,694 net of taxes) for the six months ended July 4, 2015 and June 28, 2014 , respectively, which has been allocated to cost of sales and selling, general and administrative expenses. Pre-tax unrecognized compensation expense for unvested RSUs granted to employees, net of estimated forfeitures, was $43,563 as of July 4, 2015 , and will be recognized as expense over a weighted-average period of approximately 2.56 years.</t>
  </si>
  <si>
    <t>Other Nonoperating Income (Expense) [Abstract]</t>
  </si>
  <si>
    <t>Other (income) expense, net Other (income) expense is as follows: Three Months Ended Six Months Ended July 4, June 28, July 4, June 28, Foreign currency (gains) losses, net $ 3,537 (1,033 ) 3,080 4,855 All other, net (609 ) (522 ) (1,235 ) (1,520 ) Total other (income) expense, net $ 2,928 (1,555 ) 1,845 3,335</t>
  </si>
  <si>
    <t>Earnings per share</t>
  </si>
  <si>
    <t>Earnings Per Share [Abstract]</t>
  </si>
  <si>
    <t>Earnings per share Basic earnings per common share is computed by dividing earnings from continuing operations attributable to Mohawk Industries, Inc. by the weighted average number of common shares outstanding during each period. Diluted earnings per common share assumes the exercise of outstanding stock options and the vesting of RSUs using the treasury stock method when the effects of such assumptions are dilutive. A reconciliation of earnings from continuing operations attributable to Mohawk Industries, Inc. and weighted average common shares outstanding for purposes of calculating basic and diluted earnings per share is as follows: Three Months Ended Six Months Ended July 4, June 28, July 4, June 28, Earnings from continuing operations attributable to Mohawk Industries, Inc. $ 186,492 152,750 208,838 233,831 Accretion of redeemable noncontrolling interest (a) (160 ) — (160 ) — Net earnings available to common stockholders $ 186,332 152,750 208,678 233,831 Weighted-average common shares outstanding-basic and diluted: Weighted-average common shares outstanding—basic 73,264 72,832 73,123 72,788 Add weighted-average dilutive potential common shares—options to purchase common shares and RSUs, net 492 465 521 514 Weighted-average common shares outstanding-diluted 73,756 73,297 73,644 73,302 Earnings per share from continuing operations attributable to Mohawk Industries, Inc. Basic $ 2.54 2.10 2.85 3.21 Diluted $ 2.53 2.08 2.83 3.19 (a) Represents the accretion of the Company's redeemable noncontrolling interest to redemption value. See Note 2, Acquisitions for further information.</t>
  </si>
  <si>
    <t>Segment reporting</t>
  </si>
  <si>
    <t>Segment Reporting [Abstract]</t>
  </si>
  <si>
    <t>Segment reporting The Company has three reporting segments: the Global Ceramic segment, the Flooring NA segment and the Flooring ROW segment. The Global Ceramic segment designs, manufactures, sources and markets a broad line of ceramic tile, porcelain tile, natural stone and other products, which it distributes primarily in North America, Europe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hardwood, laminate, and vinyl products, including LVT, which it distributes through its network of regional distribution centers and satellite warehouses using company-operated trucks, common carrier or rail transportation. The segment’s product lines are sold through various selling channels, including independent floor covering retailers, home centers, mass merchandisers, department stores, shop at home, buying groups, commercial dealers and commercial end users. The Flooring ROW segment designs, manufactures, sources, licenses and markets laminate, hardwood flooring, roofing elements, insulation boards, medium-density fiberboard ("MDF"), chipboards, other wood products, sheet vinyl and LVT, which it distributes primarily in Europe and Russia through various selling channels, which include retaile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Previously reported segment results have been reclassified to conform to the current period presentation. Segment information is as follows: Three Months Ended Six Months Ended July 4, June 28, July 4, June 28, Net sales: Global Ceramic segment $ 789,802 796,724 1,509,630 1,491,818 Flooring NA segment 920,337 895,912 1,767,248 1,676,243 Flooring ROW segment 331,622 357,738 646,364 695,804 Intersegment sales (28 ) (2,127 ) (332 ) (2,523 ) $ 2,041,733 2,048,247 3,922,910 3,861,342 Operating income (loss): Global Ceramic segment $ 121,189 106,407 206,516 167,066 Flooring NA segment 95,143 76,602 19,951 123,955 Flooring ROW segment 53,052 47,398 97,693 78,864 Corporate and intersegment eliminations (13,568 ) (8,159 ) (24,570 ) (16,902 ) $ 255,816 222,248 299,590 352,983 July 4, December 31, Assets: Global Ceramic segment $ 3,950,088 3,542,594 Flooring NA segment 3,182,465 2,587,151 Flooring ROW segment 2,710,895 1,909,487 Corporate and intersegment eliminations 322,222 246,312 $ 10,165,670 8,285,544</t>
  </si>
  <si>
    <t>Commitments and contingencies</t>
  </si>
  <si>
    <t>Commitments and Contingencies Disclosure [Abstract]</t>
  </si>
  <si>
    <t>Commitments and contingencies The Company is involved in litigation from time to time in the regular course of its business. Except as noted below, there are no material legal proceedings pending or known by the Company to be contemplated to which the Company is a party or to which any of its property is subject. Beginning in August 2010, a series of civil lawsuits were initiated in several U.S. federal courts alleging that certain manufacturers of polyurethane foam products and competitors of the Company’s carpet underlay division had engaged in price fixing in violation of U.S. antitrust laws. The Company has been named as a defendant in a number of individual cases (the first filed on August 26, 2010), as well as in two consolidated amended class action complaints (the first filed on February 28, 2011, on behalf of a class of all direct purchasers of polyurethane foam products, and the second filed on March 21, 2011, on behalf of a class of indirect purchasers). All pending cases in which the Company has been named as a defendant were filed in or transferred to the U.S. District Court for the Northern District of Ohio for consolidated pre-trial proceedings under the name In re: Polyurethane Foam Antitrust Litigation, Case No. 1:10-MDL-02196. In these actions, the plaintiffs, on behalf of themselves and/or a class of purchasers, seek damages allegedly suffered as a result of alleged overcharges in the price of polyurethane foam products from at least 1999 to the present. Any damages actually awarded at trial are subject to being tripled under U.S. antitrust laws. On March 23, 2015, the Company entered into an agreement to settle all claims brought by the class of direct purchasers, and on April 30, 2015, the Company entered into an agreement to settle all claims brought by the class of indirect purchasers. Both settlement agreements are subject to court approval, which the Company expects to receive. The Company denies all allegations of wrongdoing but settled the class actions to avoid the uncertainty, risk, expense and distraction of protracted litigation. The Company remains a defendant in a number of cases involving other purchasers of polyurethane foam products not sold by the Company. On April 23, 2015, the Court consolidated twelve of these lawsuits involving non-class claims filed against the Company by direct purchasers of polyurethane foam. These consolidated cases had been scheduled for trial to begin August 18, 2015. The Company has agreements to settle all of the cases set for trial in August. In addition, the Company has executed agreements to settle nine additional individual cases. Five individual cases remain pending against the Company, all of which were brought by purchasers of polyurethane foam products not sold by the Company. The amount of the damages in the remaining cases varies or has not yet been specified by the plaintiffs. Each plaintiff also seeks attorney fees, pre-judgment and post-judgment interest, court costs and injunctive relief against future violations. In December 2011, the Company was named as a defendant in a Canadian Class action, Hi! Neighbor Floor Covering Co. Limited v. Hickory Springs Manufacturing Company, et al ., filed in the Superior Court of Justice of Ontario, Canada and Options Consommateures v. Vitafoam, Inc. et.al. , filed in the Superior Court of Justice of Quebec, Montreal, Canada, both of which allege similar claims against the Company as raised in the U.S. actions and seek unspecified damages and punitive damages. On June 12, 2015, the Company entered into an agreement to settle all claims brought by the class of Canadian plaintiffs. The Company continues to deny all allegations of wrongdoing but is settling to avoid the uncertainty, risk, expense and distraction of protracted litigation. During the three months ended April 4, 2015 the Company recorded a $125,000 charge within selling, general and administrative expenses for the settlement and defense of the antitrust cases. The Company believes that adequate provisions for resolution of all of these cases have been made. The Company does not believe that the ultimate outcome of the remaining cases will have a material adverse effect on its financial condition, but the resolution of such cases could have a material adverse effect on the Company’s results of operations, cash flows or liquidity in a given quarter or year. In January 2012, the Company received a €23,789 assessment from the Belgian tax authority related to its year ended December 31, 2008, asserting that the Company had understated its Belgian taxable income for that year. The Company filed a formal protest in the first quarter of 2012 refuting the Belgian tax authority's position. The Belgian tax authority set aside the assessment in the third quarter of 2012 and refunded all related deposits, including interest income of €1,583 earned on such deposits. However, on October 23, 2012, the Belgian tax authority notified the Company of its intent to increase the Company's taxable income for the year ended December 31, 2008 under a revised theory. On December 28, 2012, the Belgian tax authority issued assessments for the years ended December 31, 2005 and December 31, 2009, in the amounts of €46,135 and €35,567 , respectively, including penalties, but excluding interest. The Company filed a formal protest during the first quarter of 2013 relating to the new assessments. In September 2013, the Belgian tax authority denied the Company's protests, and the Company has brought these two years before the Court of First Appeal in Bruges. In December 2013, the Belgian tax authority issued additional assessments related to the years ended December 31, 2006, 2007, and 2010, in the amounts of €38,817 , €39,635 , and €43,117 , respectively, including penalties, but excluding interest. The Company filed formal protests during the first quarter of 2014, refuting the Belgian tax authority's position for each of the years assessed. In the quarter ended June 28, 2014, the Company received a formal assessment for the year ended December 31, 2008, totaling €30,131 , against which the Company also submitted its formal protest. All 4 additional years were brought before the Court of First Appeal in November 2014. In January of 2015, the Company met with the Court of First Appeal in Bruges and agreed with the Belgian tax authorities to consolidate and argue the issues regarding the years 2005 and 2009, and apply the ruling to all of the open years (to the extent there are no additional facts/procedural arguments in the other years). The Company continues to disagree with the views of the Belgian tax authority on this matter and will persist in its vigorous defense. Although there can be no assurances, the Company believes the ultimate outcome of these actions will not have a material adverse effect on its financial condition but could have a material adverse effect on its results of operations, liquidity or cash flows in a given quarter or year. The Company believes that adequate provisions for resolution of all contingencies, claims and pending litigation have been made for probable losses that are reasonably estimable. These contingencies are subject to significant uncertainties and we are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t>
  </si>
  <si>
    <t>Debt</t>
  </si>
  <si>
    <t>Debt Disclosure [Abstract]</t>
  </si>
  <si>
    <t>Debt Senior Credit Facility On September 25, 2013 , the Company entered into a $1,000,000 , 5 -year, senior revolving credit facility (the "2013 Senior Credit Facility"). The 2013 Senior Credit Facility provided for a maximum of $1,000,000 of revolving credit, including limited amounts of credit in the form of letters of credit and swingline loans. The Company paid financing costs of $1,836 in connection with its 2013 Senior Credit Facility. These costs were deferred and, along with unamortized costs of $11,440 related to the Company’s previous credit facility, were amortized over the term of the 2013 Senior Credit Facility. On March 26, 2015, the Company amended and restated the 2013 Senior Credit Facility increasing its size from $1,000,000 to $1,800,000 and extending the maturity from September 25, 2018 to March 26, 2020 (the "2015 Senior Credit Facility"). The 2015 Senior Credit Facility eliminates certain provisions in the 2013 Senior Credit Facility, including those that: (a) accelerated the maturity date to 90 days prior to the maturity of senior notes due in January 2016 if certain specified liquidity levels were not met; and (b) required that certain subsidiaries guarantee the Company's obligations if the Company’s credit ratings fell below investment grade. The 2015 Senior Credit Facility also modified certain negative covenants to provide the Company with additional flexibility, including that to make acquisitions and incur indebtedness. At the Company's election, revolving loans under the 2015 Senior Credit Facility bear interest at annual rates equal to either (a) LIBOR for 1, 2, 3 or 6 month periods, as selected by the Company, plus an applicable margin ranging between 1.00% and 1.75% , or (b) the higher of the Wells Fargo Bank, National Association prime rate, the Federal Funds rate plus 0.5% , and a monthly LIBOR rate plus 1.0% , plus an applicable margin ranging between 0.00% and 0.75% . The Company also pays a commitment fee to the Lenders under the 2015 Senior Credit Facility on the average amount by which the aggregate commitments of the Lenders' exceed utilization of the 2015 Senior Credit Facility ranging from 0.10% to 0.225% per annum.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he obligations of the Company and its subsidiaries in respect of the 2015 Senior Credit Facility are unsecured. The 2015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se limitations are subject to exceptions. The Company is also required to maintain a Consolidated Interest Coverage Ratio of at least 3.0 to 1.0 and a Consolidated Net Leverage Ratio of no more than 3.75 to 1.0, each as of the last day of any fiscal quarter. The 2015 Senior Credit Facility also contains customary representations and warranties and events of default, subject to customary grace periods. The Company paid financing costs of $2,641 in connection with its 2015 Senior Credit Facility. These costs were deferred and, along with unamortized costs of $8,654 related to the Company’s 2013 Senior Credit Facility, are being amortized over the term of the 2015 Senior Credit Facility. As of July 4, 2015 , amounts utilized under the 2015 Senior Credit Facility included $606,739 of borrowings and $1,381 of standby letters of credit related to various insurance contracts and foreign vendor commitments. The outstanding borrowings of $541,000 under the Company's commercial paper program as of July 4, 2015 reduce the availability of the 2015 Senior Credit Facility. Taking the commercial paper borrowings into account, the Company has utilized $1,149,120 under the 2015 Senior Credit Facility resulting in a total of $650,880 available under the 2015 Senior Credit Facility. Commercial Paper On February 28, 2014 , the Company established a U.S. commercial paper program for the issuance of unsecured commercial paper in the United States capital markets. Under the commercial paper program, the Company issues commercial paper notes from time to time, subject to availability under the 2015 Senior Credit Facility, which the Company uses as a liquidity backstop. On May 21, 2015 , following the amendment and restatement of the 2013 Credit Facility, the Company expanded the amount of borrowings permitted under its commercial paper program from $1,000,000 to $1,800,000 . The commercial paper notes will have maturities ranging from one day to 397 days and will not be subject to voluntary prepayment by the Company or redemption prior to maturity. The commercial paper notes will rank pari passu with all of the Company's other unsecured and unsubordinated indebtedness. The proceeds from the sale of commercial paper notes will be available for general corporate purposes. The Company used the initial proceeds from the sale of commercial paper notes to repay borrowings under its 2013 Senior Credit Facility and certain of its industrial revenue bonds. As of July 4, 2015 , the amount utilized under the commercial paper program was $541,000 with a weighted-average interest rate and maturity period of 0.48% and 19 days, respectively. Senior Notes On June 9, 2015, the Company issued €500,000 aggregate principal amount of 2.00% Senior Notes due January 14, 2022 . The Notes are senior unsecured obligations of the Company and rank pari passu with all of the Company’s existing and future unsecured indebtedness. Interest on the Notes is payable annually in cash on January 14 of each year, commencing on January 14, 2016 . The Company paid financing costs of $4,226 in connection with the 2.00% Senior Notes. These costs were deferred and are being amortized over the term of the 2.00% Senior Notes. On January 31, 2013, the Company issued $600,000 aggregate principal amount of 3.85% Senior Notes due February 1, 2023 . The Company paid financing costs of $6,000 in connection with the 3.85% Senior Notes. These costs were deferred and are being amortized over the term of the 3.85% Senior Notes. On January 17, 2006, the Company issued $900,000 aggregate principal amount of 6.125% notes due January 15, 2016 . Interest payable on these notes is subject to adjustment if either Moody’s or S&amp;P, or both, upgrades or downgrades the rating assigned to the Company. Each rating agency downgrade results in a 0.25% increase in the interest rate, subject to a maximum increase of 1% per rating agency. If later the rating of these notes improves, then the interest rates would be reduced accordingly. Each 0.25% increase in the interest rate of these notes would increase the Company’s interest expense by approximately $63 per quarter per $100,000 of outstanding notes. The current rate in effect is 6.125% . Any future downgrades in the Company’s credit ratings could increase the cost of its existing credit and adversely affect the cost of and ability to obtain additional credit in the future. On August 15, 2014 , the Company purchased for cash approximately $200,000 aggregate principal amount of its outstanding 6.125% senior notes due January 15, 2016 at a price equal to 107.73% of the principal amount, resulting in a premium to redeeming noteholders of approximately $15,450 and fees of $1,080 associated with the redemption. The premium as well as the fees are included in interest expense on the condensed consolidated statement of operations for the three and six months ended July 4, 2015 . On November 3, 2014, the Company purchased for cash approximately $54,400 aggregate principal amount of its outstanding 6.125% senior notes due January 15, 2016 at a price equal to 106.38% of the principal amount, resulting in a premium to redeeming noteholders of approximately $3,500 . The premium is included in interest expense on the condensed consolidated statement of operations as at July 4, 2015 . Accounts Receivable Securitization On December 19, 2012, the Company entered into a three -year on-balance sheet trade accounts receivable securitization agreement (the "Securitization Facility"). On September 11, 2014, the Company made certain modifications to its Securitization Facility, which modifications, among other things, increased the aggregate borrowings available under the facility from $300,000 to $500,000 and decreased the interest margins on certain borrowings. Under the terms of the Securitization Facility, certain subsidiaries of the Company sell at a discount certain of their trade accounts receivable (the “Receivables”) to Mohawk Factoring, LLC (“Factoring”) on a revolving basis. Factoring is a wholly owned, bankruptcy remote subsidiary of the Company, meaning that Factoring is a separate legal entity whose assets are available to satisfy the claims of the creditors of Factoring only, not the creditors of the Company or the Company’s other subsidiaries. To fund such purchases, Factoring may borrow up to $500,000 based on the amount of eligible Receivables owned by Factoring, and Factoring has granted a security interest in all of such Receivables to the third-party lending group as collateral for such borrowings. Amounts loaned to Factoring under the Securitization Facility bear interest at commercial paper interest rates, in the case of lenders that are commercial paper conduits, or LIBOR, in the case of lenders that are not commercial paper conduits, in each case, plus an applicable margin of 0.70% per annum. Factoring also pays a commitment fee at a per annum rate of 0.35% on the unused amount of each lender’s commitment. At July 4, 2015 , the amount utilized under the Securitization Facility was $500,000 , which was secured by $763,844 of Receivables. The fair values and carrying values of our debt instruments are detailed as follows: July 4, 2015 December 31, 2014 Fair Value Carrying Value Fair Value Carrying Value 3.85% senior notes, payable February 1, 2023; interest payable semiannually $ 594,468 600,000 603,180 600,000 6.125% senior notes, payable January 15, 2016; interest payable semiannually 661,713 645,555 677,833 645,555 2.00% senior notes, payable January 14, 2022; interest payable annually 558,097 555,741 — — Commercial paper 541,000 541,000 301,600 301,600 Five-year senior secured credit facility, due March 26, 2020 606,739 606,739 195,665 195,665 Securitization facility 500,000 500,000 500,000 500,000 Capital leases and other 26,837 26,837 10,620 10,620 Total debt 3,488,854 3,475,872 2,288,898 2,253,440 Less current portion of long term debt and commercial paper 1,698,044 1,698,044 851,305 851,305 Long-term debt, less current portion $ 1,790,810 1,777,828 1,437,593 1,402,135 The fair values of the Company’s debt instruments were estimated using market observable inputs, including quoted prices in active markets, market indices and interest rate measurements. Within the hierarchy of fair value measurements, these are Level 2 fair values.</t>
  </si>
  <si>
    <t>Subsequent Events</t>
  </si>
  <si>
    <t>Subsequent Events [Abstract]</t>
  </si>
  <si>
    <t>Subsequent Events European Commercial Paper Program On July 31, 2015, Mohawk Capital Luxembourg S.A. (“MCL”), a wholly owned subsidiary of the Company, established a program for the issuance of unsecured commercial paper (the “Notes”) in European capital markets. Under the program, the Company may issue Notes from time to time in an aggregate amount not to exceed €1,000,000 outstanding at any time (or the equivalent amount in alternative currencies). The Notes will have maturities ranging from one day to 183 days and will not be subject to voluntary prepayment or redemption prior to maturity. The Notes will rank pari passu with all of the Company's other unsecured and unsubordinated indebtedness. Payment on the Notes will be fully and unconditionally guaranteed by the Company. The proceeds from the sale of the Notes will be available to the Company for general corporate purposes. The Company expects to use the initial proceeds from the sale of the Notes to repay euro-denominated borrowings under its 2015 Senior Credit Facility. The obligations of MCL to repay amounts owing under the Notes and the guarantee of the Notes by the Company will be backstopped by the Company's 2015 Senior Credit Facility. The total amount due and payable under any of the Company's commercial paper programs may not exceed $1,800,000 (or its equivalent in alternative currencies) at any time.</t>
  </si>
  <si>
    <t>Acquisitions (Tables)</t>
  </si>
  <si>
    <t>Schedule of Business Acquisitions</t>
  </si>
  <si>
    <t xml:space="preserve">The following table summarizes the preliminary acquisition-date fair value of the consideration transferred for the Acquisitions and the estimated fair value of the consideration transferred to assets acquired and liabilities assumed as of the date of the Acquisitions, and the allocation of the aggregate purchase price of the IVC Group and the KAI Group acquisitions to the estimated fair values of the tangible and identifiable intangible assets acquired and liabilities assumed (in thousands): Fair value of assets, net of cash acquired $ 1,392,230 Noncontrolling interests in assets acquired (24,160 ) Assumed indebtedness (17,146 ) Consideration transferred $ 1,350,924 Working capital 143,108 Property, plant and equipment 363,570 Tradenames 48,563 Customer relationships 224,326 Goodwill 738,107 Other long-term assets 63,481 Long-term debt, including current portion (17,146 ) Other long-term liabilities (61,672 ) Deferred tax liability (127,253 ) Noncontrolling interest (24,160 ) Consideration transferred $ 1,350,924 </t>
  </si>
  <si>
    <t>Restructuring, acquisition and integration-related costs (Tables)</t>
  </si>
  <si>
    <t>Schedule of restructuring reserve by type of cost</t>
  </si>
  <si>
    <t>Restructuring, acquisition transaction and integration-related costs consisted of the following during the three and six months ended July 4, 2015 and June 28, 2014 : Three Months Ended Six Months Ended July 4, 2015 June 28, 2014 July 4, 2015 June 28, 2014 Cost of sales Restructuring costs $ 10,463 (a) 3,475 20,307 (a) 5,534 Acquisition integration-related costs 1,878 3,280 2,010 6,858 Restructuring and integration-related costs $ 12,341 6,755 22,317 12,392 Selling, general and administrative expenses Restructuring costs $ (92 ) (a) 615 1,081 (a) 3,217 Acquisition transaction-related costs 3,701 — 4,678 — Acquisition integration-related costs 2,535 3,799 2,938 7,285 Restructuring, acquisition and integration-related costs $ 6,144 4,414 8,697 10,502 (a) The restructuring costs for 2015 and 2014 primarily relate to the Company's actions taken to lower its cost structure and improve efficiencies of manufacturing and distribution operations as the Company adjusted to changing economic conditions as well as actions related to the Company's acquisitions of the IVC Group, the KAI Group, Marazzi and Spano. During the three and six months ended July 4, 2015 , restructuring costs included accelerated depreciation of $3,210 and $7,570 , respectively.</t>
  </si>
  <si>
    <t>Schedule of restructuring and related costs</t>
  </si>
  <si>
    <t>The restructuring activity for the six months ended July 4, 2015 is as follows: Lease impairments Asset write-downs Severance Other restructuring costs Total Balance as of December 31, 2014 $ 1,741 — 3,037 100 4,878 Provision - Global Ceramic segment — 1,141 — (824 ) 317 Provision - Flooring NA segment 1,877 5,416 1,700 2,487 11,480 Provision - Flooring ROW segment — 7,587 935 1,070 9,592 Cash payments (2,437 ) — (2,814 ) (3,593 ) (8,844 ) Non-cash items — (14,144 ) — 824 (13,320 ) Balance as of July 4, 2015 $ 1,181 — 2,858 64 4,103</t>
  </si>
  <si>
    <t>Receivables, net (Tables)</t>
  </si>
  <si>
    <t>Net components of receivables</t>
  </si>
  <si>
    <t>Receivables, net are as follows: July 4, December 31, Customers, trade $ 1,397,615 1,081,493 Income tax receivable 13,113 12,301 Other 57,896 60,772 1,468,624 1,154,566 Less: allowance for discounts, returns, claims and doubtful accounts 80,937 72,603 Receivables, net $ 1,387,687 1,081,963</t>
  </si>
  <si>
    <t>Inventories (Tables)</t>
  </si>
  <si>
    <t>Net components of inventories</t>
  </si>
  <si>
    <t>The components of inventories are as follows: July 4, December 31, Finished goods $ 1,076,806 1,021,188 Work in process 139,236 129,471 Raw materials 376,361 392,654 Total inventories $ 1,592,403 1,543,313</t>
  </si>
  <si>
    <t>Goodwill and intangible assets (Tables)</t>
  </si>
  <si>
    <t>Schedule of goodwill</t>
  </si>
  <si>
    <t>Goodwill: Global Ceramic segment Flooring NA segment Flooring ROW segment Total Balance as of December 31, 2014 Goodwill $ 1,395,132 538,515 998,130 2,931,777 Accumulated impairment losses (531,930 ) (343,054 ) (452,441 ) (1,327,425 ) $ 863,202 195,461 545,689 1,604,352 Goodwill recognized or adjusted during the period $ 100,048 329,401 311,317 740,766 Currency translation during the period (106 ) — (50,798 ) (50,904 ) Balance as of July 4, 2015 Goodwill 1,495,074 867,916 1,258,649 3,621,639 Accumulated impairment losses (531,930 ) (343,054 ) (452,441 ) (1,327,425 ) $ 963,144 524,862 806,208 2,294,214</t>
  </si>
  <si>
    <t>Schedule of indefinite life assets not subject to amortization</t>
  </si>
  <si>
    <t>Intangible assets not subject to amortization: Tradenames Balance as of December 31, 2014 $ 622,691 Intangible assets acquired during the period 48,563 Currency translation during the period (26,358 ) Balance as of July 4, 2015 $ 644,896</t>
  </si>
  <si>
    <t>Schedule of intangible assets subject to amortization</t>
  </si>
  <si>
    <t>Intangible assets subject to amortization: Gross carrying amounts: Customer Patents Other Total Balance as of December 31, 2014 $ 354,768 270,466 1,479 626,713 Intangible assets acquired during the period 223,825 — 501 224,326 Currency translation during the period (19,364 ) (23,179 ) — (42,543 ) Balance as of July 4, 2015 $ 559,229 247,287 1,980 808,496 Accumulated amortization: Customer Patents Other Total Balance as of December 31, 2014 $ 320,851 225,875 669 547,395 Amortization during the period 4,473 6,892 5 11,370 Currency translation during the period (17,301 ) (19,383 ) 15 (36,669 ) Balance as of July 4, 2015 $ 308,023 213,384 689 522,096 Intangible assets subject to amortization, net $ 251,206 33,903 1,291 286,400</t>
  </si>
  <si>
    <t>Schedule of intangible assets amortization expense</t>
  </si>
  <si>
    <t xml:space="preserve"> Three Months Ended Six Months Ended July 4, June 28, July 4, June 28, Amortization expense $ 6,264 6,509 11,370 12,547 Estimated amortization expense for the years ending December 31 are as follows: 2015 $ 28,321 2016 34,864 2017 33,449 2018 24,757 2019 21,711</t>
  </si>
  <si>
    <t>Accounts payable and accrued expenses (Tables)</t>
  </si>
  <si>
    <t>Components of accounts payable and accrued expenses</t>
  </si>
  <si>
    <t>Accounts payable and accrued expenses are as follows: July 4, December 31, Outstanding checks in excess of cash $ 21,820 16,083 Accounts payable, trade 727,676 622,360 Accrued expenses 323,170 269,668 Product warranties 39,474 29,350 Accrued interest 28,914 28,365 Accrued compensation and benefits 162,433 138,683 Total accounts payable and accrued expenses $ 1,303,487 1,104,509</t>
  </si>
  <si>
    <t>Accumulated other comprehensive income (loss) (Tables)</t>
  </si>
  <si>
    <t>Schedule of accumulated other comprehensive income (loss)</t>
  </si>
  <si>
    <t>The changes in accumulated other comprehensive income by component, net of tax, for the six months ended July 4, 2015 are as follows: Foreign currency translation adjustments Pensions (a) Total Balance as of December 31, 2014 $ (428,505 ) (816 ) (429,321 ) Current period other comprehensive income (loss) before reclassifications (196,333 ) 82 (196,251 ) Balance as of July 4, 2015 $ (624,838 ) (734 ) (625,572 ) (a) This accumulated other comprehensive income (loss) component is included in the computation of net periodic pension cost (refer to Note 13 to the consolidated financial statements included in the Company's Annual Report on Form 10-K for the year ended December 31, 2014 ).</t>
  </si>
  <si>
    <t>Other (income) expense, net (Tables)</t>
  </si>
  <si>
    <t>Summary of other (income) expense, net</t>
  </si>
  <si>
    <t>Other (income) expense is as follows: Three Months Ended Six Months Ended July 4, June 28, July 4, June 28, Foreign currency (gains) losses, net $ 3,537 (1,033 ) 3,080 4,855 All other, net (609 ) (522 ) (1,235 ) (1,520 ) Total other (income) expense, net $ 2,928 (1,555 ) 1,845 3,335</t>
  </si>
  <si>
    <t>Earnings per share (Tables)</t>
  </si>
  <si>
    <t>A reconciliation of earnings from continuing operations attributable to Mohawk Industries, Inc. and weighted average common shares outstanding for purposes of calculating basic and diluted earnings per share is as follows: Three Months Ended Six Months Ended July 4, June 28, July 4, June 28, Earnings from continuing operations attributable to Mohawk Industries, Inc. $ 186,492 152,750 208,838 233,831 Accretion of redeemable noncontrolling interest (a) (160 ) — (160 ) — Net earnings available to common stockholders $ 186,332 152,750 208,678 233,831 Weighted-average common shares outstanding-basic and diluted: Weighted-average common shares outstanding—basic 73,264 72,832 73,123 72,788 Add weighted-average dilutive potential common shares—options to purchase common shares and RSUs, net 492 465 521 514 Weighted-average common shares outstanding-diluted 73,756 73,297 73,644 73,302 Earnings per share from continuing operations attributable to Mohawk Industries, Inc. Basic $ 2.54 2.10 2.85 3.21 Diluted $ 2.53 2.08 2.83 3.19 (a) Represents the accretion of the Company's redeemable noncontrolling interest to redemption value. See Note 2, Acquisitions for further information.</t>
  </si>
  <si>
    <t>Segment reporting (Tables)</t>
  </si>
  <si>
    <t>Summary of segment information</t>
  </si>
  <si>
    <t>Segment information is as follows: Three Months Ended Six Months Ended July 4, June 28, July 4, June 28, Net sales: Global Ceramic segment $ 789,802 796,724 1,509,630 1,491,818 Flooring NA segment 920,337 895,912 1,767,248 1,676,243 Flooring ROW segment 331,622 357,738 646,364 695,804 Intersegment sales (28 ) (2,127 ) (332 ) (2,523 ) $ 2,041,733 2,048,247 3,922,910 3,861,342 Operating income (loss): Global Ceramic segment $ 121,189 106,407 206,516 167,066 Flooring NA segment 95,143 76,602 19,951 123,955 Flooring ROW segment 53,052 47,398 97,693 78,864 Corporate and intersegment eliminations (13,568 ) (8,159 ) (24,570 ) (16,902 ) $ 255,816 222,248 299,590 352,983 July 4, December 31, Assets: Global Ceramic segment $ 3,950,088 3,542,594 Flooring NA segment 3,182,465 2,587,151 Flooring ROW segment 2,710,895 1,909,487 Corporate and intersegment eliminations 322,222 246,312 $ 10,165,670 8,285,544</t>
  </si>
  <si>
    <t>Debt (Tables)</t>
  </si>
  <si>
    <t>Schedule of carrying values and estimated fair values of debt instruments</t>
  </si>
  <si>
    <t>The fair values and carrying values of our debt instruments are detailed as follows: July 4, 2015 December 31, 2014 Fair Value Carrying Value Fair Value Carrying Value 3.85% senior notes, payable February 1, 2023; interest payable semiannually $ 594,468 600,000 603,180 600,000 6.125% senior notes, payable January 15, 2016; interest payable semiannually 661,713 645,555 677,833 645,555 2.00% senior notes, payable January 14, 2022; interest payable annually 558,097 555,741 — — Commercial paper 541,000 541,000 301,600 301,600 Five-year senior secured credit facility, due March 26, 2020 606,739 606,739 195,665 195,665 Securitization facility 500,000 500,000 500,000 500,000 Capital leases and other 26,837 26,837 10,620 10,620 Total debt 3,488,854 3,475,872 2,288,898 2,253,440 Less current portion of long term debt and commercial paper 1,698,044 1,698,044 851,305 851,305 Long-term debt, less current portion $ 1,790,810 1,777,828 1,437,593 1,402,135</t>
  </si>
  <si>
    <t>General (Details) $ in Thousands</t>
  </si>
  <si>
    <t>1 Months Ended</t>
  </si>
  <si>
    <t>Jul. 04, 2015USD ($)</t>
  </si>
  <si>
    <t>Jul. 04, 2015segment</t>
  </si>
  <si>
    <t>Jun. 12, 2015</t>
  </si>
  <si>
    <t>Jun. 09, 2015EUR (€)</t>
  </si>
  <si>
    <t>Debt Instrument [Line Items]</t>
  </si>
  <si>
    <t>Number of reportable segments | segment</t>
  </si>
  <si>
    <t>2.00% Notes, Payable January 14, 2022 [Member]</t>
  </si>
  <si>
    <t>Aggregate principal amount of debts | €</t>
  </si>
  <si>
    <t>Interest rate percentage</t>
  </si>
  <si>
    <t>2.00%</t>
  </si>
  <si>
    <t>Change in debt's value</t>
  </si>
  <si>
    <t>Change in debt's value, net of taxes</t>
  </si>
  <si>
    <t>Acquisitions (Narrative) (Details) - USD ($) $ in Thousands</t>
  </si>
  <si>
    <t>May. 12, 2015</t>
  </si>
  <si>
    <t>Jun. 09, 2015</t>
  </si>
  <si>
    <t>Business Acquisition [Line Items]</t>
  </si>
  <si>
    <t>Indemnification assets at acquisition date</t>
  </si>
  <si>
    <t>Acquisition transaction-related costs</t>
  </si>
  <si>
    <t>IVC Group [Member]</t>
  </si>
  <si>
    <t>Consideration transferred</t>
  </si>
  <si>
    <t>Assumed indebtedness</t>
  </si>
  <si>
    <t>Cash payments to acquire entity</t>
  </si>
  <si>
    <t>Debt paid in acquisition transaction</t>
  </si>
  <si>
    <t>Shares issued for acquisition, in shares</t>
  </si>
  <si>
    <t>Shares issued for acquisition, value</t>
  </si>
  <si>
    <t>KAI Group [Member]</t>
  </si>
  <si>
    <t>Percentage of voting interests acquired</t>
  </si>
  <si>
    <t>90.00%</t>
  </si>
  <si>
    <t>Percentage of voting interests owned by third party</t>
  </si>
  <si>
    <t>10.00%</t>
  </si>
  <si>
    <t>IVC Group And KAI Group [Member]</t>
  </si>
  <si>
    <t>Flooring ROW Segment [Member]</t>
  </si>
  <si>
    <t>Flooring ROW Segment [Member] | Unidentified Wood Business [Member]</t>
  </si>
  <si>
    <t>Acquisitions (Summary of Purchase Price) (Details) - USD ($) $ in Thousands</t>
  </si>
  <si>
    <t>Fair value of assets, net of cash acquired</t>
  </si>
  <si>
    <t>Business Combination, Noncontrolling Interests In Assets Acquired And Liabilities Assumed, Acquiree, Net</t>
  </si>
  <si>
    <t>Working capital</t>
  </si>
  <si>
    <t>Other long-term assets</t>
  </si>
  <si>
    <t>Long-term debt, including current portion</t>
  </si>
  <si>
    <t>Deferred tax liability</t>
  </si>
  <si>
    <t>Noncontrolling interest</t>
  </si>
  <si>
    <t>Tradenames [Member] | IVC Group And KAI Group [Member]</t>
  </si>
  <si>
    <t>Customer Relationships [Member] | IVC Group And KAI Group [Member]</t>
  </si>
  <si>
    <t>Customer relationships</t>
  </si>
  <si>
    <t>Restructuring, acquisition and integration-related costs (Restructuring and Related Costs by Type of Cost) (Details) - USD ($) $ in Thousands</t>
  </si>
  <si>
    <t>Restructuring Cost and Reserve [Line Items]</t>
  </si>
  <si>
    <t>Cost of Sales [Member]</t>
  </si>
  <si>
    <t>Restructuring costs</t>
  </si>
  <si>
    <t>Acquisition integration-related costs</t>
  </si>
  <si>
    <t>Accelerated depreciation included in restructuring costs</t>
  </si>
  <si>
    <t>Selling, General and Administrative Expenses [Member]</t>
  </si>
  <si>
    <t>Restructuring, acquisition and integration-related costs (Restructuring Reserve) (Details) - USD ($) $ in Thousands</t>
  </si>
  <si>
    <t>Restructuring Reserve [Roll Forward]</t>
  </si>
  <si>
    <t>Balance as of December 31, 2014</t>
  </si>
  <si>
    <t>Provision</t>
  </si>
  <si>
    <t>Cash payments</t>
  </si>
  <si>
    <t>Non-cash items</t>
  </si>
  <si>
    <t>Balance as of July 4, 2015</t>
  </si>
  <si>
    <t>Period in which lease impairments, severance and other restructuring costs are expected to be paid</t>
  </si>
  <si>
    <t>4 years</t>
  </si>
  <si>
    <t>Lease Impairments [Member]</t>
  </si>
  <si>
    <t>Asset Write-Down [Member]</t>
  </si>
  <si>
    <t>Severance [Member]</t>
  </si>
  <si>
    <t>Other Restructuring [Member]</t>
  </si>
  <si>
    <t>Operating Segments [Member] | Global Ceramic Segment [Member]</t>
  </si>
  <si>
    <t>Operating Segments [Member] | Global Ceramic Segment [Member] | Lease Impairments [Member]</t>
  </si>
  <si>
    <t>Operating Segments [Member] | Global Ceramic Segment [Member] | Asset Write-Down [Member]</t>
  </si>
  <si>
    <t>Operating Segments [Member] | Global Ceramic Segment [Member] | Severance [Member]</t>
  </si>
  <si>
    <t>Operating Segments [Member] | Global Ceramic Segment [Member] | Other Restructuring [Member]</t>
  </si>
  <si>
    <t>Operating Segments [Member] | Flooring NA Segment [Member]</t>
  </si>
  <si>
    <t>Operating Segments [Member] | Flooring NA Segment [Member] | Lease Impairments [Member]</t>
  </si>
  <si>
    <t>Operating Segments [Member] | Flooring NA Segment [Member] | Asset Write-Down [Member]</t>
  </si>
  <si>
    <t>Operating Segments [Member] | Flooring NA Segment [Member] | Severance [Member]</t>
  </si>
  <si>
    <t>Operating Segments [Member] | Flooring NA Segment [Member] | Other Restructuring [Member]</t>
  </si>
  <si>
    <t>Operating Segments [Member] | Flooring ROW Segment [Member]</t>
  </si>
  <si>
    <t>Operating Segments [Member] | Flooring ROW Segment [Member] | Lease Impairments [Member]</t>
  </si>
  <si>
    <t>Operating Segments [Member] | Flooring ROW Segment [Member] | Asset Write-Down [Member]</t>
  </si>
  <si>
    <t>Operating Segments [Member] | Flooring ROW Segment [Member] | Severance [Member]</t>
  </si>
  <si>
    <t>Operating Segments [Member] | Flooring ROW Segment [Member] | Other Restructuring [Member]</t>
  </si>
  <si>
    <t>Receivables, net (Net components of receivables) (Details) - USD ($) $ in Thousands</t>
  </si>
  <si>
    <t>Customers, trade</t>
  </si>
  <si>
    <t>Income tax receivable</t>
  </si>
  <si>
    <t>Other</t>
  </si>
  <si>
    <t>Receivables, gross</t>
  </si>
  <si>
    <t>Less: allowance for discounts, returns, claims and doubtful accounts</t>
  </si>
  <si>
    <t>Inventories (Net components of inventories) (Details) - USD ($) $ in Thousands</t>
  </si>
  <si>
    <t>Finished goods</t>
  </si>
  <si>
    <t>Work in process</t>
  </si>
  <si>
    <t>Raw materials</t>
  </si>
  <si>
    <t>Total inventories</t>
  </si>
  <si>
    <t>Goodwill and intangible assets (Schedule of goodwill) (Details) $ in Thousands</t>
  </si>
  <si>
    <t>Goodwill [Roll Forward]</t>
  </si>
  <si>
    <t>Goodwill, gross, beginning balance</t>
  </si>
  <si>
    <t>Accumulated impairment losses</t>
  </si>
  <si>
    <t>Goodwill, net, beginning balance</t>
  </si>
  <si>
    <t>Goodwill recognized or adjusted during the period</t>
  </si>
  <si>
    <t>Currency translation during the year</t>
  </si>
  <si>
    <t>Goodwill, gross, ending balance</t>
  </si>
  <si>
    <t>Goodwill, net, ending balance</t>
  </si>
  <si>
    <t>Global Ceramic Segment [Member]</t>
  </si>
  <si>
    <t>Flooring NA Segment [Member]</t>
  </si>
  <si>
    <t>Goodwill and intangible assets (Schedule of indefinite life assets not subject to amortization) (Details) - Tradenames [Member] $ in Thousands</t>
  </si>
  <si>
    <t>Indefinite-lived Intangible Assets [Roll Forward]</t>
  </si>
  <si>
    <t>Indefinite life assets not subject to amortization, beginning balance</t>
  </si>
  <si>
    <t>Intangible assets acquired during the period</t>
  </si>
  <si>
    <t>Indefinite life assets not subject to amortization, ending balance</t>
  </si>
  <si>
    <t>Goodwill and intangible assets (Schedule of intangible assets subject to amortization) (Details) - USD ($) $ in Thousands</t>
  </si>
  <si>
    <t>Finite-lived Intangible Assets [Roll Forward]</t>
  </si>
  <si>
    <t>Intangible assets subject to amortization, beginning balance</t>
  </si>
  <si>
    <t>Currency translation during the period</t>
  </si>
  <si>
    <t>Intangible assets subject to amortization, ending balance</t>
  </si>
  <si>
    <t>Accumulated amortization, beginning balance</t>
  </si>
  <si>
    <t>Amortization during the period</t>
  </si>
  <si>
    <t>Accumulated amortization, ending balance</t>
  </si>
  <si>
    <t>Intangible assets subject to amortization, net</t>
  </si>
  <si>
    <t>Customer Relationships [Member]</t>
  </si>
  <si>
    <t>Patents [Member]</t>
  </si>
  <si>
    <t>Other [Member]</t>
  </si>
  <si>
    <t>Goodwill and intangible assets (Schedule of intangible assets amortization expense) (Details) - USD ($) $ in Thousands</t>
  </si>
  <si>
    <t>Amortization expense</t>
  </si>
  <si>
    <t>Estimated amortization expense for the years ended:</t>
  </si>
  <si>
    <t>Accounts payable and accrued expenses (Components of accounts payable and accrued expenses) (Details) - USD ($) $ in Thousands</t>
  </si>
  <si>
    <t>Outstanding checks in excess of cash</t>
  </si>
  <si>
    <t>Accounts payable, trade</t>
  </si>
  <si>
    <t>Accrued expenses</t>
  </si>
  <si>
    <t>Product warranties</t>
  </si>
  <si>
    <t>Accrued interest</t>
  </si>
  <si>
    <t>Accrued compensation and benefits</t>
  </si>
  <si>
    <t>Total accounts payable and accrued expenses</t>
  </si>
  <si>
    <t>Accumulated other comprehensive income (loss) (Details) $ in Thousands</t>
  </si>
  <si>
    <t>Accumulated Other Comprehensive Income Rollforward [Roll Forward]</t>
  </si>
  <si>
    <t>Current period other comprehensive income (loss) before reclassifications</t>
  </si>
  <si>
    <t>Pensions</t>
  </si>
  <si>
    <t>[1]</t>
  </si>
  <si>
    <t>This accumulated other comprehensive income (loss) component is included in the computation of net periodic pension cost (refer to Note 13 to the consolidated financial statements included in the Company's Annual Report on Form 10-K for the year ended December 31, 2014).</t>
  </si>
  <si>
    <t>Stock-based compensation (Details) - USD ($) $ / shares in Units, $ in Thousands</t>
  </si>
  <si>
    <t>May. 09, 2012</t>
  </si>
  <si>
    <t>Share Based Compensation Arrangement by Share Based Payment Award [Line Items]</t>
  </si>
  <si>
    <t>Number of options granted in period</t>
  </si>
  <si>
    <t>Stock Options [Member]</t>
  </si>
  <si>
    <t>Recognized stock-based compensation costs</t>
  </si>
  <si>
    <t>Recognized stock-based compensation costs, net of tax</t>
  </si>
  <si>
    <t>Pre-tax unrecognized compensation expense</t>
  </si>
  <si>
    <t>Weighted-average remaining period to recognize compensation expense</t>
  </si>
  <si>
    <t>1 year 1 month 21 days</t>
  </si>
  <si>
    <t>Restricted Stock Units (RSUs) [Member]</t>
  </si>
  <si>
    <t>Number of restricted stock units granted</t>
  </si>
  <si>
    <t>Weighted-average grant-date fair value (in usd per share)</t>
  </si>
  <si>
    <t>Recognized expense over a weighted-average period (years)</t>
  </si>
  <si>
    <t>2 years 6 months 22 days</t>
  </si>
  <si>
    <t>2012 Long-term Incentive Plan [Member]</t>
  </si>
  <si>
    <t>Expiration year of 2012 Plan</t>
  </si>
  <si>
    <t>Dec. 31,
		2022</t>
  </si>
  <si>
    <t>2012 Long-term Incentive Plan [Member] | Stock Options [Member]</t>
  </si>
  <si>
    <t>Option awards contractual term (years)</t>
  </si>
  <si>
    <t>10 years</t>
  </si>
  <si>
    <t>2012 Long-term Incentive Plan [Member] | Maximum [Member]</t>
  </si>
  <si>
    <t>Number of common stock reserved for issuance (shares)</t>
  </si>
  <si>
    <t>2012 Long-term Incentive Plan [Member] | Maximum [Member] | Stock Options [Member]</t>
  </si>
  <si>
    <t>Vesting period</t>
  </si>
  <si>
    <t>5 years</t>
  </si>
  <si>
    <t>2012 Long-term Incentive Plan [Member] | Maximum [Member] | Restricted Stock Units (RSUs) [Member]</t>
  </si>
  <si>
    <t>2012 Long-term Incentive Plan [Member] | Minimum [Member] | Stock Options [Member]</t>
  </si>
  <si>
    <t>3 years</t>
  </si>
  <si>
    <t>2012 Long-term Incentive Plan [Member] | Minimum [Member] | Restricted Stock Units (RSUs) [Member]</t>
  </si>
  <si>
    <t>Other (income) expense, net (Summary of other expense (income)) (Details) - USD ($) $ in Thousands</t>
  </si>
  <si>
    <t>Foreign currency (gains) losses, net</t>
  </si>
  <si>
    <t>All other, net</t>
  </si>
  <si>
    <t>Total other (income) expense, net</t>
  </si>
  <si>
    <t>Earnings per share (Details) - USD ($) $ / shares in Units, shares in Thousands, $ in Thousands</t>
  </si>
  <si>
    <t>Earnings from continuing operations attributable to Mohawk Industries, Inc.</t>
  </si>
  <si>
    <t>Accretion of redeemable noncontrolling interest</t>
  </si>
  <si>
    <t>Net earnings available to common stockholders</t>
  </si>
  <si>
    <t>Add weighted-average dilutive potential common shares-options and RSU's to purchase common shares, net (in shares)</t>
  </si>
  <si>
    <t>Basic earnings per share from continuing operations attributable to Mohawk Industries, Inc, (in usd per share)</t>
  </si>
  <si>
    <t>Segment reporting (Summary of segment information) (Details) $ in Thousands</t>
  </si>
  <si>
    <t>Jun. 28, 2014USD ($)</t>
  </si>
  <si>
    <t>Jul. 04, 2015USD ($)segment</t>
  </si>
  <si>
    <t>Dec. 31, 2014USD ($)</t>
  </si>
  <si>
    <t>Segment Reporting Information [Line Items]</t>
  </si>
  <si>
    <t>Operating income (loss)</t>
  </si>
  <si>
    <t>Assets</t>
  </si>
  <si>
    <t>Intersegment Eliminations [Member]</t>
  </si>
  <si>
    <t>Intersegment sales</t>
  </si>
  <si>
    <t>Commitments and contingencies (Narrative) (Details) € in Thousands, $ in Thousands</t>
  </si>
  <si>
    <t>Dec. 28, 2012EUR (€)</t>
  </si>
  <si>
    <t>Nov. 30, 2014yr</t>
  </si>
  <si>
    <t>Dec. 31, 2013EUR (€)</t>
  </si>
  <si>
    <t>Jan. 31, 2012EUR (€)</t>
  </si>
  <si>
    <t>Mar. 21, 2011claim</t>
  </si>
  <si>
    <t>Jul. 04, 2015USD ($)claim</t>
  </si>
  <si>
    <t>Jun. 28, 2014EUR (€)</t>
  </si>
  <si>
    <t>Sep. 29, 2012EUR (€)</t>
  </si>
  <si>
    <t>Jul. 04, 2015claim</t>
  </si>
  <si>
    <t>Apr. 23, 2015claim</t>
  </si>
  <si>
    <t>BELGIUM | Foreign Tax Authority [Member]</t>
  </si>
  <si>
    <t>Commitments And Contingencies [Line Items]</t>
  </si>
  <si>
    <t>Interest income earned on deposits related to tax assessment</t>
  </si>
  <si>
    <t>Number of years of assessments appealed | yr</t>
  </si>
  <si>
    <t>BELGIUM | Foreign Tax Authority [Member] | 2008 [Member]</t>
  </si>
  <si>
    <t>Assessment received from Belgian tax authority (in euros)</t>
  </si>
  <si>
    <t>BELGIUM | Foreign Tax Authority [Member] | 2005 [Member]</t>
  </si>
  <si>
    <t>BELGIUM | Foreign Tax Authority [Member] | 2009 [Member]</t>
  </si>
  <si>
    <t>BELGIUM | Foreign Tax Authority [Member] | 2006 [Member]</t>
  </si>
  <si>
    <t>BELGIUM | Foreign Tax Authority [Member] | 2007 [Member]</t>
  </si>
  <si>
    <t>BELGIUM | Foreign Tax Authority [Member] | 2010 [Member]</t>
  </si>
  <si>
    <t>Amount of legal settlement paid and related expenses | $</t>
  </si>
  <si>
    <t>Polyurethane Foam Antitrust Litigation [Member]</t>
  </si>
  <si>
    <t>Number of class action complaints | claim</t>
  </si>
  <si>
    <t>Polyurethane Foam Antitrust Litigation [Member] | Pending Litigation [Member]</t>
  </si>
  <si>
    <t>Number of pending claims | claim</t>
  </si>
  <si>
    <t>Polyurethane Foam Antitrust Litigation [Member] | Settled Litigation [Member]</t>
  </si>
  <si>
    <t>Number of settled claims | claim</t>
  </si>
  <si>
    <t>Debt (Senior Credit Facility) (Details)</t>
  </si>
  <si>
    <t>Sep. 25, 2013USD ($)</t>
  </si>
  <si>
    <t>May. 21, 2015USD ($)</t>
  </si>
  <si>
    <t>Mar. 26, 2015USD ($)</t>
  </si>
  <si>
    <t>Feb. 28, 2014USD ($)</t>
  </si>
  <si>
    <t>2015 Senior Secured Credit Facility [Member]</t>
  </si>
  <si>
    <t>Line of Credit Facility [Line Items]</t>
  </si>
  <si>
    <t>Unamortized financing costs</t>
  </si>
  <si>
    <t>Senior Secured Credit Facility [Member]</t>
  </si>
  <si>
    <t>Maximum borrowing capacity under credit facility</t>
  </si>
  <si>
    <t>Term of line of credit (years)</t>
  </si>
  <si>
    <t>Payment of financing costs</t>
  </si>
  <si>
    <t>Utilized borrowings under credit facility</t>
  </si>
  <si>
    <t>Available amount under credit facility</t>
  </si>
  <si>
    <t>Senior Secured Credit Facility [Member] | Minimum [Member]</t>
  </si>
  <si>
    <t>Commitment fee percentage</t>
  </si>
  <si>
    <t>0.10%</t>
  </si>
  <si>
    <t>Consolidated interest coverage ratio</t>
  </si>
  <si>
    <t>Senior Secured Credit Facility [Member] | Maximum [Member]</t>
  </si>
  <si>
    <t>0.225%</t>
  </si>
  <si>
    <t>Consolidated net leverage ratio</t>
  </si>
  <si>
    <t>Senior Secured Credit Facility [Member] | Federal Funds [Member]</t>
  </si>
  <si>
    <t>Basis spread on debt instrument</t>
  </si>
  <si>
    <t>0.50%</t>
  </si>
  <si>
    <t>Senior Secured Credit Facility [Member] | Libor [Member] | Minimum [Member]</t>
  </si>
  <si>
    <t>1.00%</t>
  </si>
  <si>
    <t>Senior Secured Credit Facility [Member] | Libor [Member] | Maximum [Member]</t>
  </si>
  <si>
    <t>1.75%</t>
  </si>
  <si>
    <t>Senior Secured Credit Facility [Member] | Monthly Libor [Member]</t>
  </si>
  <si>
    <t>Senior Secured Credit Facility [Member] | Monthly Libor [Member] | Minimum [Member]</t>
  </si>
  <si>
    <t>0.00%</t>
  </si>
  <si>
    <t>Senior Secured Credit Facility [Member] | Monthly Libor [Member] | Maximum [Member]</t>
  </si>
  <si>
    <t>0.75%</t>
  </si>
  <si>
    <t>Commercial Paper [Member]</t>
  </si>
  <si>
    <t>2013 Senior Secured Credit Facility [Member]</t>
  </si>
  <si>
    <t>Borrowings [Member] | Senior Secured Credit Facility [Member]</t>
  </si>
  <si>
    <t>Standby Letters Of Credit Related To Various Insurance Contracts And Foreign Vendor Commitments [Member] | Senior Secured Credit Facility [Member]</t>
  </si>
  <si>
    <t>Standby letters of credit for various insurance contracts and commitments to foreign vendors</t>
  </si>
  <si>
    <t>Debt (Commercial Paper) (Details) - Commercial Paper [Member] - USD ($)</t>
  </si>
  <si>
    <t>Feb. 28, 2014</t>
  </si>
  <si>
    <t>May. 21, 2015</t>
  </si>
  <si>
    <t>Maturity period of debt</t>
  </si>
  <si>
    <t>19 days</t>
  </si>
  <si>
    <t>Weighted average interest rate on debt</t>
  </si>
  <si>
    <t>0.48%</t>
  </si>
  <si>
    <t>Minimum [Member]</t>
  </si>
  <si>
    <t>1 day</t>
  </si>
  <si>
    <t>Maximum [Member]</t>
  </si>
  <si>
    <t>397 days</t>
  </si>
  <si>
    <t>Debt (Senior Notes) (Details) - Credit Facility [Domain]</t>
  </si>
  <si>
    <t>Jun. 09, 2015USD ($)</t>
  </si>
  <si>
    <t>Nov. 03, 2014USD ($)</t>
  </si>
  <si>
    <t>Aug. 15, 2014USD ($)</t>
  </si>
  <si>
    <t>Jan. 31, 2013USD ($)</t>
  </si>
  <si>
    <t>Jan. 17, 2006USD ($)</t>
  </si>
  <si>
    <t>Increase in interest expense per quarter for .25% increase in notes per $100,000 of outstanding notes</t>
  </si>
  <si>
    <t>3.85% Senior Notes Due February 1,2023 [Member]</t>
  </si>
  <si>
    <t>Aggregate principal amount of debts</t>
  </si>
  <si>
    <t>3.85%</t>
  </si>
  <si>
    <t>6.125% Notes, Payable January 15, 2016 [Member]</t>
  </si>
  <si>
    <t>6.125%</t>
  </si>
  <si>
    <t>Senior notes due date</t>
  </si>
  <si>
    <t>Jan. 15,
		2016</t>
  </si>
  <si>
    <t>Increase in interest rate from rating agency downgrade</t>
  </si>
  <si>
    <t>0.25%</t>
  </si>
  <si>
    <t>Maximum increase in interest rate per agency from rating agency downgrade</t>
  </si>
  <si>
    <t>Incremental increase in outstanding notes</t>
  </si>
  <si>
    <t>Amount of debt repurchased</t>
  </si>
  <si>
    <t>Price as a percentage of the principal amount debt repurchased</t>
  </si>
  <si>
    <t>106.38%</t>
  </si>
  <si>
    <t>107.73%</t>
  </si>
  <si>
    <t>6.125% Notes, Payable January 15, 2016 [Member] | Interest Expense [Member]</t>
  </si>
  <si>
    <t>Premium to tendering noteholders</t>
  </si>
  <si>
    <t>Fees associated with cash tender</t>
  </si>
  <si>
    <t>Debt (Accounts Receivable Securitization) (Details) - USD ($)</t>
  </si>
  <si>
    <t>Sep. 11, 2014</t>
  </si>
  <si>
    <t>Dec. 19, 2012</t>
  </si>
  <si>
    <t>Receivables securing amount utilized on facility</t>
  </si>
  <si>
    <t>Secured Credit Facility [Member]</t>
  </si>
  <si>
    <t>Basis spread on securitization agreement</t>
  </si>
  <si>
    <t>0.70%</t>
  </si>
  <si>
    <t>Commitment fee percentage on unused amount of each lender's commitment</t>
  </si>
  <si>
    <t>0.35%</t>
  </si>
  <si>
    <t>Carrying Value [Member] | Secured Credit Facility [Member]</t>
  </si>
  <si>
    <t>Securitization facility</t>
  </si>
  <si>
    <t>Debt (Fair Value and Carrying Value of Debt Instruments) (Details) - USD ($) $ in Thousands</t>
  </si>
  <si>
    <t>Fair Value, Balance Sheet Grouping, Financial Statement Captions [Line Items]</t>
  </si>
  <si>
    <t>Less current portion of long term debt and commercial paper</t>
  </si>
  <si>
    <t>Fair Value [Member]</t>
  </si>
  <si>
    <t>Commercial paper</t>
  </si>
  <si>
    <t>Capital leases and other</t>
  </si>
  <si>
    <t>Total debt</t>
  </si>
  <si>
    <t>Fair Value [Member] | 3.85% Senior Notes Due February 1,2023 [Member]</t>
  </si>
  <si>
    <t>Notes payable</t>
  </si>
  <si>
    <t>Fair Value [Member] | 6.125% Notes, Payable January 15, 2016 [Member]</t>
  </si>
  <si>
    <t>Fair Value [Member] | 2.00% Notes, Payable January 14, 2022 [Member]</t>
  </si>
  <si>
    <t>Fair Value [Member] | Five-year senior secured credit facility, due September 25, 2018 [Member]</t>
  </si>
  <si>
    <t>Carrying Value [Member]</t>
  </si>
  <si>
    <t>Carrying Value [Member] | 3.85% Senior Notes Due February 1,2023 [Member]</t>
  </si>
  <si>
    <t>Carrying Value [Member] | 6.125% Notes, Payable January 15, 2016 [Member]</t>
  </si>
  <si>
    <t>Carrying Value [Member] | 2.00% Notes, Payable January 14, 2022 [Member]</t>
  </si>
  <si>
    <t>Carrying Value [Member] | Five-year senior secured credit facility, due September 25, 2018 [Member]</t>
  </si>
  <si>
    <t>Secured Credit Facility [Member] | Fair Value [Member]</t>
  </si>
  <si>
    <t>Secured Credit Facility [Member] | Carrying Value [Member]</t>
  </si>
  <si>
    <t>Subsequent Events (Details)</t>
  </si>
  <si>
    <t>Jul. 31, 2015EUR (€)</t>
  </si>
  <si>
    <t>Subsequent Event [Line Items]</t>
  </si>
  <si>
    <t>Maximum borrowing capacity under credit facility | $</t>
  </si>
  <si>
    <t>Subsequent Event [Member]</t>
  </si>
  <si>
    <t>Subsequent Event [Member] | Commercial Paper [Member] | Minimum [Member]</t>
  </si>
  <si>
    <t>Subsequent Event [Member] | Commercial Paper [Member] | Maximum [Member]</t>
  </si>
  <si>
    <t>183 day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5196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73913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6</v>
      </c>
      <c t="s" s="2" r="B1">
        <v>1</v>
      </c>
    </row>
    <row spans="1:2" r="2">
      <c t="s" s="2" r="B2">
        <v>2</v>
      </c>
    </row>
    <row spans="1:2" r="3">
      <c t="s" s="3" r="A3">
        <v>140</v>
      </c>
    </row>
    <row spans="1:2" r="4">
      <c t="s" s="4" r="A4">
        <v>26</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42</v>
      </c>
    </row>
    <row spans="1:2" r="4">
      <c t="s" s="4" r="A4">
        <v>27</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2</v>
      </c>
      <c t="s" s="2" r="B1">
        <v>1</v>
      </c>
    </row>
    <row spans="1:2" r="2">
      <c t="s" s="2" r="B2">
        <v>2</v>
      </c>
    </row>
    <row spans="1:2" r="3">
      <c t="s" s="3" r="A3">
        <v>147</v>
      </c>
    </row>
    <row spans="1:2" r="4">
      <c t="s" s="4" r="A4">
        <v>42</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9</v>
      </c>
      <c t="s" s="2" r="B1">
        <v>1</v>
      </c>
    </row>
    <row spans="1:2" r="2">
      <c t="s" s="2" r="B2">
        <v>2</v>
      </c>
    </row>
    <row spans="1:2" r="3">
      <c t="s" s="3" r="A3">
        <v>90</v>
      </c>
    </row>
    <row spans="1:2" r="4">
      <c t="s" s="4" r="A4">
        <v>149</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79</v>
      </c>
      <c t="s" s="2" r="B1">
        <v>1</v>
      </c>
    </row>
    <row spans="1:2" r="2">
      <c t="s" s="2" r="B2">
        <v>2</v>
      </c>
    </row>
    <row spans="1:2" r="3">
      <c t="s" s="3" r="A3">
        <v>154</v>
      </c>
    </row>
    <row spans="1:2" r="4">
      <c t="s" s="4" r="A4">
        <v>79</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71087</v>
      </c>
      <c t="n" s="7" r="C3">
        <v>97877</v>
      </c>
    </row>
    <row spans="1:3" r="4">
      <c t="s" s="4" r="A4">
        <v>26</v>
      </c>
      <c t="n" s="5" r="B4">
        <v>1387687</v>
      </c>
      <c t="n" s="5" r="C4">
        <v>1081963</v>
      </c>
    </row>
    <row spans="1:3" r="5">
      <c t="s" s="4" r="A5">
        <v>27</v>
      </c>
      <c t="n" s="5" r="B5">
        <v>1592403</v>
      </c>
      <c t="n" s="5" r="C5">
        <v>1543313</v>
      </c>
    </row>
    <row spans="1:3" r="6">
      <c t="s" s="4" r="A6">
        <v>28</v>
      </c>
      <c t="n" s="5" r="B6">
        <v>263477</v>
      </c>
      <c t="n" s="5" r="C6">
        <v>225759</v>
      </c>
    </row>
    <row spans="1:3" r="7">
      <c t="s" s="4" r="A7">
        <v>29</v>
      </c>
      <c t="n" s="5" r="B7">
        <v>153574</v>
      </c>
      <c t="n" s="5" r="C7">
        <v>151784</v>
      </c>
    </row>
    <row spans="1:3" r="8">
      <c t="s" s="4" r="A8">
        <v>30</v>
      </c>
      <c t="n" s="5" r="B8">
        <v>40394</v>
      </c>
      <c t="n" s="5" r="C8">
        <v>31574</v>
      </c>
    </row>
    <row spans="1:3" r="9">
      <c t="s" s="4" r="A9">
        <v>31</v>
      </c>
      <c t="n" s="5" r="B9">
        <v>3608622</v>
      </c>
      <c t="n" s="5" r="C9">
        <v>3132270</v>
      </c>
    </row>
    <row spans="1:3" r="10">
      <c t="s" s="4" r="A10">
        <v>32</v>
      </c>
      <c t="n" s="5" r="B10">
        <v>5526290</v>
      </c>
      <c t="n" s="5" r="C10">
        <v>5130213</v>
      </c>
    </row>
    <row spans="1:3" r="11">
      <c t="s" s="4" r="A11">
        <v>33</v>
      </c>
      <c t="n" s="5" r="B11">
        <v>2511539</v>
      </c>
      <c t="n" s="5" r="C11">
        <v>2427003</v>
      </c>
    </row>
    <row spans="1:3" r="12">
      <c t="s" s="4" r="A12">
        <v>34</v>
      </c>
      <c t="n" s="5" r="B12">
        <v>3014751</v>
      </c>
      <c t="n" s="5" r="C12">
        <v>2703210</v>
      </c>
    </row>
    <row spans="1:3" r="13">
      <c t="s" s="4" r="A13">
        <v>35</v>
      </c>
      <c t="n" s="5" r="B13">
        <v>2294214</v>
      </c>
      <c t="n" s="5" r="C13">
        <v>1604352</v>
      </c>
    </row>
    <row spans="1:3" r="14">
      <c t="s" s="4" r="A14">
        <v>36</v>
      </c>
      <c t="n" s="5" r="B14">
        <v>644896</v>
      </c>
      <c t="n" s="5" r="C14">
        <v>622691</v>
      </c>
    </row>
    <row spans="1:3" r="15">
      <c t="s" s="4" r="A15">
        <v>37</v>
      </c>
      <c t="n" s="5" r="B15">
        <v>286400</v>
      </c>
      <c t="n" s="5" r="C15">
        <v>79318</v>
      </c>
    </row>
    <row spans="1:3" r="16">
      <c t="s" s="4" r="A16">
        <v>38</v>
      </c>
      <c t="n" s="5" r="B16">
        <v>316787</v>
      </c>
      <c t="n" s="5" r="C16">
        <v>143703</v>
      </c>
    </row>
    <row spans="1:3" r="17">
      <c t="s" s="4" r="A17">
        <v>39</v>
      </c>
      <c t="n" s="5" r="B17">
        <v>10165670</v>
      </c>
      <c t="n" s="5" r="C17">
        <v>8285544</v>
      </c>
    </row>
    <row spans="1:3" r="18">
      <c t="s" s="3" r="A18">
        <v>40</v>
      </c>
    </row>
    <row spans="1:3" r="19">
      <c t="s" s="4" r="A19">
        <v>41</v>
      </c>
      <c t="n" s="5" r="B19">
        <v>1698044</v>
      </c>
      <c t="n" s="5" r="C19">
        <v>851305</v>
      </c>
    </row>
    <row spans="1:3" r="20">
      <c t="s" s="4" r="A20">
        <v>42</v>
      </c>
      <c t="n" s="5" r="B20">
        <v>1303487</v>
      </c>
      <c t="n" s="5" r="C20">
        <v>1104509</v>
      </c>
    </row>
    <row spans="1:3" r="21">
      <c t="s" s="4" r="A21">
        <v>43</v>
      </c>
      <c t="n" s="5" r="B21">
        <v>3001531</v>
      </c>
      <c t="n" s="5" r="C21">
        <v>1955814</v>
      </c>
    </row>
    <row spans="1:3" r="22">
      <c t="s" s="4" r="A22">
        <v>29</v>
      </c>
      <c t="n" s="5" r="B22">
        <v>518065</v>
      </c>
      <c t="n" s="5" r="C22">
        <v>401674</v>
      </c>
    </row>
    <row spans="1:3" r="23">
      <c t="s" s="4" r="A23">
        <v>44</v>
      </c>
      <c t="n" s="5" r="B23">
        <v>1777828</v>
      </c>
      <c t="n" s="5" r="C23">
        <v>1402135</v>
      </c>
    </row>
    <row spans="1:3" r="24">
      <c t="s" s="4" r="A24">
        <v>45</v>
      </c>
      <c t="n" s="5" r="B24">
        <v>232060</v>
      </c>
      <c t="n" s="5" r="C24">
        <v>103108</v>
      </c>
    </row>
    <row spans="1:3" r="25">
      <c t="s" s="4" r="A25">
        <v>46</v>
      </c>
      <c t="n" s="7" r="B25">
        <v>5529484</v>
      </c>
      <c t="n" s="7" r="C25">
        <v>3862731</v>
      </c>
    </row>
    <row spans="1:3" r="26">
      <c t="s" s="4" r="A26">
        <v>47</v>
      </c>
    </row>
    <row spans="1:3" r="27">
      <c t="s" s="4" r="A27">
        <v>48</v>
      </c>
      <c t="n" s="7" r="B27">
        <v>21304</v>
      </c>
      <c t="n" s="7" r="C27">
        <v>0</v>
      </c>
    </row>
    <row spans="1:3" r="28">
      <c t="s" s="3" r="A28">
        <v>49</v>
      </c>
    </row>
    <row spans="1:3" r="29">
      <c t="s" s="4" r="A29">
        <v>50</v>
      </c>
      <c t="n" s="5" r="B29">
        <v>0</v>
      </c>
      <c t="n" s="5" r="C29">
        <v>0</v>
      </c>
    </row>
    <row spans="1:3" r="30">
      <c t="s" s="4" r="A30">
        <v>51</v>
      </c>
      <c t="n" s="5" r="B30">
        <v>821</v>
      </c>
      <c t="n" s="5" r="C30">
        <v>811</v>
      </c>
    </row>
    <row spans="1:3" r="31">
      <c t="s" s="4" r="A31">
        <v>52</v>
      </c>
      <c t="n" s="5" r="B31">
        <v>1752512</v>
      </c>
      <c t="n" s="5" r="C31">
        <v>1598887</v>
      </c>
    </row>
    <row spans="1:3" r="32">
      <c t="s" s="4" r="A32">
        <v>53</v>
      </c>
      <c t="n" s="5" r="B32">
        <v>3696272</v>
      </c>
      <c t="n" s="5" r="C32">
        <v>3487079</v>
      </c>
    </row>
    <row spans="1:3" r="33">
      <c t="s" s="4" r="A33">
        <v>54</v>
      </c>
      <c t="n" s="5" r="B33">
        <v>-625572</v>
      </c>
      <c t="n" s="5" r="C33">
        <v>-429321</v>
      </c>
    </row>
    <row spans="1:3" r="34">
      <c t="s" s="4" r="A34">
        <v>55</v>
      </c>
      <c t="n" s="5" r="B34">
        <v>4824033</v>
      </c>
      <c t="n" s="5" r="C34">
        <v>4657456</v>
      </c>
    </row>
    <row spans="1:3" r="35">
      <c t="s" s="4" r="A35">
        <v>56</v>
      </c>
      <c t="n" s="5" r="B35">
        <v>215799</v>
      </c>
      <c t="n" s="5" r="C35">
        <v>239450</v>
      </c>
    </row>
    <row spans="1:3" r="36">
      <c t="s" s="4" r="A36">
        <v>57</v>
      </c>
      <c t="n" s="5" r="B36">
        <v>4608234</v>
      </c>
      <c t="n" s="5" r="C36">
        <v>4418006</v>
      </c>
    </row>
    <row spans="1:3" r="37">
      <c t="s" s="4" r="A37">
        <v>58</v>
      </c>
      <c t="n" s="5" r="B37">
        <v>6648</v>
      </c>
      <c t="n" s="5" r="C37">
        <v>4807</v>
      </c>
    </row>
    <row spans="1:3" r="38">
      <c t="s" s="4" r="A38">
        <v>59</v>
      </c>
      <c t="n" s="5" r="B38">
        <v>4614882</v>
      </c>
      <c t="n" s="5" r="C38">
        <v>4422813</v>
      </c>
    </row>
    <row spans="1:3" r="39">
      <c t="s" s="4" r="A39">
        <v>60</v>
      </c>
      <c t="n" s="7" r="B39">
        <v>10165670</v>
      </c>
      <c t="n" s="7" r="C39">
        <v>8285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35</v>
      </c>
    </row>
    <row spans="1:2" r="4">
      <c t="s" s="4" r="A4">
        <v>172</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74</v>
      </c>
      <c t="s" s="2" r="B1">
        <v>1</v>
      </c>
    </row>
    <row spans="1:2" r="2">
      <c t="s" s="2" r="B2">
        <v>2</v>
      </c>
    </row>
    <row spans="1:2" r="3">
      <c t="s" s="3" r="A3">
        <v>138</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40</v>
      </c>
    </row>
    <row spans="1:2" r="4">
      <c t="s" s="4" r="A4">
        <v>180</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42</v>
      </c>
    </row>
    <row spans="1:2" r="4">
      <c t="s" s="4" r="A4">
        <v>183</v>
      </c>
      <c t="s" s="4" r="B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185</v>
      </c>
      <c t="s" s="2" r="B1">
        <v>1</v>
      </c>
    </row>
    <row spans="1:2" r="2">
      <c t="s" s="2" r="B2">
        <v>2</v>
      </c>
    </row>
    <row spans="1:2" r="3">
      <c t="s" s="3" r="A3">
        <v>145</v>
      </c>
    </row>
    <row spans="1:2" r="4">
      <c t="s" s="4" r="A4">
        <v>186</v>
      </c>
      <c t="s" s="4" r="B4">
        <v>187</v>
      </c>
    </row>
    <row spans="1:2" r="5">
      <c t="s" s="4" r="A5">
        <v>188</v>
      </c>
      <c t="s" s="4" r="B5">
        <v>189</v>
      </c>
    </row>
    <row spans="1:2" r="6">
      <c t="s" s="4" r="A6">
        <v>190</v>
      </c>
      <c t="s" s="4" r="B6">
        <v>191</v>
      </c>
    </row>
    <row spans="1:2" r="7">
      <c t="s" s="4" r="A7">
        <v>192</v>
      </c>
      <c t="s" s="4" r="B7">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47</v>
      </c>
    </row>
    <row spans="1:2" r="4">
      <c t="s" s="4" r="A4">
        <v>195</v>
      </c>
      <c t="s" s="4"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7</v>
      </c>
      <c t="s" s="2" r="B1">
        <v>1</v>
      </c>
    </row>
    <row spans="1:2" r="2">
      <c t="s" s="2" r="B2">
        <v>2</v>
      </c>
    </row>
    <row spans="1:2" r="3">
      <c t="s" s="3" r="A3">
        <v>90</v>
      </c>
    </row>
    <row spans="1:2" r="4">
      <c t="s" s="4" r="A4">
        <v>198</v>
      </c>
      <c t="s" s="4" r="B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3" r="A3">
        <v>154</v>
      </c>
    </row>
    <row spans="1:2" r="4">
      <c t="s" s="4" r="A4">
        <v>201</v>
      </c>
      <c t="s" s="4" r="B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3</v>
      </c>
    </row>
    <row spans="1:3" r="2">
      <c t="s" s="3" r="A2">
        <v>49</v>
      </c>
    </row>
    <row spans="1:3" r="3">
      <c t="s" s="4" r="A3">
        <v>62</v>
      </c>
      <c t="n" s="8" r="B3">
        <v>0.01</v>
      </c>
      <c t="n" s="8" r="C3">
        <v>0.01</v>
      </c>
    </row>
    <row spans="1:3" r="4">
      <c t="s" s="4" r="A4">
        <v>63</v>
      </c>
      <c t="n" s="5" r="B4">
        <v>60000</v>
      </c>
      <c t="n" s="5" r="C4">
        <v>60000</v>
      </c>
    </row>
    <row spans="1:3" r="5">
      <c t="s" s="4" r="A5">
        <v>64</v>
      </c>
      <c t="n" s="5" r="B5">
        <v>0</v>
      </c>
      <c t="n" s="5" r="C5">
        <v>0</v>
      </c>
    </row>
    <row spans="1:3" r="6">
      <c t="s" s="4" r="A6">
        <v>65</v>
      </c>
      <c t="n" s="8" r="B6">
        <v>0.01</v>
      </c>
      <c t="n" s="8" r="C6">
        <v>0.01</v>
      </c>
    </row>
    <row spans="1:3" r="7">
      <c t="s" s="4" r="A7">
        <v>66</v>
      </c>
      <c t="n" s="5" r="B7">
        <v>150000000</v>
      </c>
      <c t="n" s="5" r="C7">
        <v>150000000</v>
      </c>
    </row>
    <row spans="1:3" r="8">
      <c t="s" s="4" r="A8">
        <v>67</v>
      </c>
      <c t="n" s="5" r="B8">
        <v>81265000</v>
      </c>
      <c t="n" s="5" r="C8">
        <v>81070000</v>
      </c>
    </row>
    <row spans="1:3" r="9">
      <c t="s" s="4" r="A9">
        <v>68</v>
      </c>
      <c t="n" s="5" r="B9">
        <v>7351000</v>
      </c>
      <c t="n" s="5" r="C9">
        <v>81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157</v>
      </c>
    </row>
    <row spans="1:2" r="4">
      <c t="s" s="4" r="A4">
        <v>156</v>
      </c>
      <c t="s" s="4" r="B4">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160</v>
      </c>
    </row>
    <row spans="1:2" r="4">
      <c t="s" s="4" r="A4">
        <v>206</v>
      </c>
      <c t="s" s="4" r="B4">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166</v>
      </c>
    </row>
    <row spans="1:2" r="4">
      <c t="s" s="4" r="A4">
        <v>209</v>
      </c>
      <c t="s" s="4" r="B4">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14"/>
    <col customWidth="1" max="5" min="5" width="21"/>
  </cols>
  <sheetData>
    <row spans="1:5" r="1">
      <c t="s" s="1" r="A1">
        <v>211</v>
      </c>
      <c t="s" s="2" r="B1">
        <v>212</v>
      </c>
      <c t="s" s="2" r="C1">
        <v>1</v>
      </c>
    </row>
    <row spans="1:5" r="2">
      <c t="s" s="2" r="B2">
        <v>213</v>
      </c>
      <c t="s" s="2" r="C2">
        <v>214</v>
      </c>
      <c t="s" s="2" r="D2">
        <v>215</v>
      </c>
      <c t="s" s="2" r="E2">
        <v>216</v>
      </c>
    </row>
    <row spans="1:5" r="3">
      <c t="s" s="3" r="A3">
        <v>217</v>
      </c>
    </row>
    <row spans="1:5" r="4">
      <c t="s" s="4" r="A4">
        <v>218</v>
      </c>
      <c t="n" s="5" r="C4">
        <v>3</v>
      </c>
    </row>
    <row spans="1:5" r="5">
      <c t="s" s="4" r="A5">
        <v>219</v>
      </c>
    </row>
    <row spans="1:5" r="6">
      <c t="s" s="3" r="A6">
        <v>217</v>
      </c>
    </row>
    <row spans="1:5" r="7">
      <c t="s" s="4" r="A7">
        <v>220</v>
      </c>
      <c t="n" s="9" r="E7">
        <v>500000000</v>
      </c>
    </row>
    <row spans="1:5" r="8">
      <c t="s" s="4" r="A8">
        <v>221</v>
      </c>
      <c t="s" s="4" r="B8">
        <v>222</v>
      </c>
      <c t="s" s="4" r="C8">
        <v>222</v>
      </c>
      <c t="s" s="4" r="D8">
        <v>222</v>
      </c>
      <c t="s" s="4" r="E8">
        <v>222</v>
      </c>
    </row>
    <row spans="1:5" r="9">
      <c t="s" s="4" r="A9">
        <v>223</v>
      </c>
      <c t="n" s="7" r="B9">
        <v>8912</v>
      </c>
    </row>
    <row spans="1:5" r="10">
      <c t="s" s="4" r="A10">
        <v>224</v>
      </c>
      <c t="n" s="7" r="B10">
        <v>55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25</v>
      </c>
      <c t="s" s="2" r="B1">
        <v>215</v>
      </c>
      <c t="s" s="2" r="C1">
        <v>226</v>
      </c>
      <c t="s" s="2" r="D1">
        <v>215</v>
      </c>
      <c t="s" s="2" r="E1">
        <v>2</v>
      </c>
      <c t="s" s="2" r="F1">
        <v>2</v>
      </c>
      <c t="s" s="2" r="G1">
        <v>227</v>
      </c>
      <c t="s" s="2" r="H1">
        <v>23</v>
      </c>
    </row>
    <row spans="1:8" r="2">
      <c t="s" s="3" r="A2">
        <v>228</v>
      </c>
    </row>
    <row spans="1:8" r="3">
      <c t="s" s="4" r="A3">
        <v>229</v>
      </c>
      <c t="n" s="7" r="B3">
        <v>57729</v>
      </c>
      <c t="n" s="7" r="D3">
        <v>57729</v>
      </c>
    </row>
    <row spans="1:8" r="4">
      <c t="s" s="4" r="A4">
        <v>48</v>
      </c>
      <c t="n" s="7" r="E4">
        <v>21304</v>
      </c>
      <c t="n" s="7" r="F4">
        <v>21304</v>
      </c>
      <c t="n" s="7" r="H4">
        <v>0</v>
      </c>
    </row>
    <row spans="1:8" r="5">
      <c t="s" s="4" r="A5">
        <v>230</v>
      </c>
      <c t="n" s="5" r="E5">
        <v>3701</v>
      </c>
      <c t="n" s="5" r="F5">
        <v>4678</v>
      </c>
    </row>
    <row spans="1:8" r="6">
      <c t="s" s="4" r="A6">
        <v>35</v>
      </c>
      <c t="n" s="7" r="E6">
        <v>2294214</v>
      </c>
      <c t="n" s="7" r="F6">
        <v>2294214</v>
      </c>
      <c t="n" s="5" r="H6">
        <v>1604352</v>
      </c>
    </row>
    <row spans="1:8" r="7">
      <c t="s" s="4" r="A7">
        <v>219</v>
      </c>
    </row>
    <row spans="1:8" r="8">
      <c t="s" s="3" r="A8">
        <v>228</v>
      </c>
    </row>
    <row spans="1:8" r="9">
      <c t="s" s="4" r="A9">
        <v>221</v>
      </c>
      <c t="s" s="4" r="B9">
        <v>222</v>
      </c>
      <c t="s" s="4" r="D9">
        <v>222</v>
      </c>
      <c t="s" s="4" r="E9">
        <v>222</v>
      </c>
      <c t="s" s="4" r="F9">
        <v>222</v>
      </c>
      <c t="s" s="4" r="G9">
        <v>222</v>
      </c>
    </row>
    <row spans="1:8" r="10">
      <c t="s" s="4" r="A10">
        <v>231</v>
      </c>
    </row>
    <row spans="1:8" r="11">
      <c t="s" s="3" r="A11">
        <v>228</v>
      </c>
    </row>
    <row spans="1:8" r="12">
      <c t="s" s="4" r="A12">
        <v>232</v>
      </c>
      <c t="n" s="7" r="B12">
        <v>1156311</v>
      </c>
    </row>
    <row spans="1:8" r="13">
      <c t="s" s="4" r="A13">
        <v>233</v>
      </c>
      <c t="n" s="5" r="B13">
        <v>17122</v>
      </c>
    </row>
    <row spans="1:8" r="14">
      <c t="s" s="4" r="A14">
        <v>234</v>
      </c>
      <c t="n" s="5" r="B14">
        <v>742064</v>
      </c>
    </row>
    <row spans="1:8" r="15">
      <c t="s" s="4" r="A15">
        <v>235</v>
      </c>
      <c t="n" s="7" r="B15">
        <v>261152</v>
      </c>
    </row>
    <row spans="1:8" r="16">
      <c t="s" s="4" r="A16">
        <v>236</v>
      </c>
      <c t="n" s="5" r="B16">
        <v>806</v>
      </c>
    </row>
    <row spans="1:8" r="17">
      <c t="s" s="4" r="A17">
        <v>237</v>
      </c>
      <c t="n" s="7" r="B17">
        <v>153095</v>
      </c>
    </row>
    <row spans="1:8" r="18">
      <c t="s" s="4" r="A18">
        <v>238</v>
      </c>
    </row>
    <row spans="1:8" r="19">
      <c t="s" s="3" r="A19">
        <v>228</v>
      </c>
    </row>
    <row spans="1:8" r="20">
      <c t="s" s="4" r="A20">
        <v>232</v>
      </c>
      <c t="n" s="7" r="C20">
        <v>194613</v>
      </c>
    </row>
    <row spans="1:8" r="21">
      <c t="s" s="4" r="A21">
        <v>233</v>
      </c>
      <c t="n" s="5" r="C21">
        <v>24</v>
      </c>
    </row>
    <row spans="1:8" r="22">
      <c t="s" s="4" r="A22">
        <v>234</v>
      </c>
      <c t="n" s="7" r="C22">
        <v>169540</v>
      </c>
    </row>
    <row spans="1:8" r="23">
      <c t="s" s="4" r="A23">
        <v>235</v>
      </c>
      <c t="n" s="7" r="B23">
        <v>25073</v>
      </c>
    </row>
    <row spans="1:8" r="24">
      <c t="s" s="4" r="A24">
        <v>239</v>
      </c>
      <c t="s" s="4" r="C24">
        <v>240</v>
      </c>
    </row>
    <row spans="1:8" r="25">
      <c t="s" s="4" r="A25">
        <v>241</v>
      </c>
      <c t="s" s="4" r="C25">
        <v>242</v>
      </c>
    </row>
    <row spans="1:8" r="26">
      <c t="s" s="4" r="A26">
        <v>243</v>
      </c>
    </row>
    <row spans="1:8" r="27">
      <c t="s" s="3" r="A27">
        <v>228</v>
      </c>
    </row>
    <row spans="1:8" r="28">
      <c t="s" s="4" r="A28">
        <v>232</v>
      </c>
      <c t="n" s="7" r="D28">
        <v>1350924</v>
      </c>
      <c t="n" s="7" r="E28">
        <v>1350924</v>
      </c>
    </row>
    <row spans="1:8" r="29">
      <c t="s" s="4" r="A29">
        <v>233</v>
      </c>
      <c t="n" s="5" r="E29">
        <v>17146</v>
      </c>
    </row>
    <row spans="1:8" r="30">
      <c t="s" s="4" r="A30">
        <v>35</v>
      </c>
      <c t="n" s="5" r="E30">
        <v>738107</v>
      </c>
      <c t="n" s="7" r="F30">
        <v>738107</v>
      </c>
    </row>
    <row spans="1:8" r="31">
      <c t="s" s="4" r="A31">
        <v>244</v>
      </c>
    </row>
    <row spans="1:8" r="32">
      <c t="s" s="3" r="A32">
        <v>228</v>
      </c>
    </row>
    <row spans="1:8" r="33">
      <c t="s" s="4" r="A33">
        <v>232</v>
      </c>
      <c t="n" s="5" r="F33">
        <v>2822</v>
      </c>
    </row>
    <row spans="1:8" r="34">
      <c t="s" s="4" r="A34">
        <v>35</v>
      </c>
      <c t="n" s="5" r="E34">
        <v>806208</v>
      </c>
      <c t="n" s="5" r="F34">
        <v>806208</v>
      </c>
      <c t="n" s="7" r="H34">
        <v>545689</v>
      </c>
    </row>
    <row spans="1:8" r="35">
      <c t="s" s="4" r="A35">
        <v>245</v>
      </c>
    </row>
    <row spans="1:8" r="36">
      <c t="s" s="3" r="A36">
        <v>228</v>
      </c>
    </row>
    <row spans="1:8" r="37">
      <c t="s" s="4" r="A37">
        <v>35</v>
      </c>
      <c t="n" s="7" r="E37">
        <v>2659</v>
      </c>
      <c t="n" s="7" r="F37">
        <v>26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46</v>
      </c>
      <c t="s" s="2" r="B1">
        <v>212</v>
      </c>
      <c t="s" s="2" r="C1">
        <v>70</v>
      </c>
    </row>
    <row spans="1:4" r="2">
      <c t="s" s="2" r="B2">
        <v>215</v>
      </c>
      <c t="s" s="2" r="C2">
        <v>2</v>
      </c>
      <c t="s" s="2" r="D2">
        <v>23</v>
      </c>
    </row>
    <row spans="1:4" r="3">
      <c t="s" s="3" r="A3">
        <v>228</v>
      </c>
    </row>
    <row spans="1:4" r="4">
      <c t="s" s="4" r="A4">
        <v>35</v>
      </c>
      <c t="n" s="7" r="C4">
        <v>2294214</v>
      </c>
      <c t="n" s="7" r="D4">
        <v>1604352</v>
      </c>
    </row>
    <row spans="1:4" r="5">
      <c t="s" s="4" r="A5">
        <v>243</v>
      </c>
    </row>
    <row spans="1:4" r="6">
      <c t="s" s="3" r="A6">
        <v>228</v>
      </c>
    </row>
    <row spans="1:4" r="7">
      <c t="s" s="4" r="A7">
        <v>247</v>
      </c>
      <c t="n" s="5" r="C7">
        <v>1392230</v>
      </c>
    </row>
    <row spans="1:4" r="8">
      <c t="s" s="4" r="A8">
        <v>248</v>
      </c>
      <c t="n" s="5" r="C8">
        <v>-24160</v>
      </c>
    </row>
    <row spans="1:4" r="9">
      <c t="s" s="4" r="A9">
        <v>233</v>
      </c>
      <c t="n" s="5" r="C9">
        <v>-17146</v>
      </c>
    </row>
    <row spans="1:4" r="10">
      <c t="s" s="4" r="A10">
        <v>232</v>
      </c>
      <c t="n" s="7" r="B10">
        <v>1350924</v>
      </c>
      <c t="n" s="5" r="C10">
        <v>1350924</v>
      </c>
    </row>
    <row spans="1:4" r="11">
      <c t="s" s="4" r="A11">
        <v>249</v>
      </c>
      <c t="n" s="5" r="C11">
        <v>143108</v>
      </c>
    </row>
    <row spans="1:4" r="12">
      <c t="s" s="4" r="A12">
        <v>32</v>
      </c>
      <c t="n" s="5" r="C12">
        <v>363570</v>
      </c>
    </row>
    <row spans="1:4" r="13">
      <c t="s" s="4" r="A13">
        <v>35</v>
      </c>
      <c t="n" s="5" r="C13">
        <v>738107</v>
      </c>
    </row>
    <row spans="1:4" r="14">
      <c t="s" s="4" r="A14">
        <v>250</v>
      </c>
      <c t="n" s="5" r="C14">
        <v>63481</v>
      </c>
    </row>
    <row spans="1:4" r="15">
      <c t="s" s="4" r="A15">
        <v>251</v>
      </c>
      <c t="n" s="5" r="C15">
        <v>-17146</v>
      </c>
    </row>
    <row spans="1:4" r="16">
      <c t="s" s="4" r="A16">
        <v>45</v>
      </c>
      <c t="n" s="5" r="C16">
        <v>-61672</v>
      </c>
    </row>
    <row spans="1:4" r="17">
      <c t="s" s="4" r="A17">
        <v>252</v>
      </c>
      <c t="n" s="5" r="C17">
        <v>-127253</v>
      </c>
    </row>
    <row spans="1:4" r="18">
      <c t="s" s="4" r="A18">
        <v>253</v>
      </c>
      <c t="n" s="5" r="C18">
        <v>-24160</v>
      </c>
    </row>
    <row spans="1:4" r="19">
      <c t="s" s="4" r="A19">
        <v>232</v>
      </c>
      <c t="n" s="5" r="C19">
        <v>1350924</v>
      </c>
    </row>
    <row spans="1:4" r="20">
      <c t="s" s="4" r="A20">
        <v>254</v>
      </c>
    </row>
    <row spans="1:4" r="21">
      <c t="s" s="3" r="A21">
        <v>228</v>
      </c>
    </row>
    <row spans="1:4" r="22">
      <c t="s" s="4" r="A22">
        <v>36</v>
      </c>
      <c t="n" s="5" r="C22">
        <v>48563</v>
      </c>
    </row>
    <row spans="1:4" r="23">
      <c t="s" s="4" r="A23">
        <v>255</v>
      </c>
    </row>
    <row spans="1:4" r="24">
      <c t="s" s="3" r="A24">
        <v>228</v>
      </c>
    </row>
    <row spans="1:4" r="25">
      <c t="s" s="4" r="A25">
        <v>256</v>
      </c>
      <c t="n" s="7" r="C25">
        <v>224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7</v>
      </c>
      <c t="s" s="2" r="B1">
        <v>70</v>
      </c>
      <c t="s" s="2" r="D1">
        <v>1</v>
      </c>
    </row>
    <row spans="1:5" r="2">
      <c t="s" s="2" r="B2">
        <v>2</v>
      </c>
      <c t="s" s="2" r="C2">
        <v>71</v>
      </c>
      <c t="s" s="2" r="D2">
        <v>2</v>
      </c>
      <c t="s" s="2" r="E2">
        <v>71</v>
      </c>
    </row>
    <row spans="1:5" r="3">
      <c t="s" s="3" r="A3">
        <v>258</v>
      </c>
    </row>
    <row spans="1:5" r="4">
      <c t="s" s="4" r="A4">
        <v>230</v>
      </c>
      <c t="n" s="7" r="B4">
        <v>3701</v>
      </c>
      <c t="n" s="7" r="D4">
        <v>4678</v>
      </c>
    </row>
    <row spans="1:5" r="5">
      <c t="s" s="4" r="A5">
        <v>137</v>
      </c>
      <c t="n" s="5" r="D5">
        <v>13818</v>
      </c>
      <c t="n" s="7" r="E5">
        <v>8751</v>
      </c>
    </row>
    <row spans="1:5" r="6">
      <c t="s" s="4" r="A6">
        <v>259</v>
      </c>
    </row>
    <row spans="1:5" r="7">
      <c t="s" s="3" r="A7">
        <v>258</v>
      </c>
    </row>
    <row spans="1:5" r="8">
      <c t="s" s="4" r="A8">
        <v>260</v>
      </c>
      <c t="n" s="5" r="B8">
        <v>10463</v>
      </c>
      <c t="n" s="7" r="C8">
        <v>3475</v>
      </c>
      <c t="n" s="5" r="D8">
        <v>20307</v>
      </c>
      <c t="n" s="5" r="E8">
        <v>5534</v>
      </c>
    </row>
    <row spans="1:5" r="9">
      <c t="s" s="4" r="A9">
        <v>261</v>
      </c>
      <c t="n" s="5" r="B9">
        <v>1878</v>
      </c>
      <c t="n" s="5" r="C9">
        <v>3280</v>
      </c>
      <c t="n" s="5" r="D9">
        <v>2010</v>
      </c>
      <c t="n" s="5" r="E9">
        <v>6858</v>
      </c>
    </row>
    <row spans="1:5" r="10">
      <c t="s" s="4" r="A10">
        <v>137</v>
      </c>
      <c t="n" s="5" r="B10">
        <v>12341</v>
      </c>
      <c t="n" s="5" r="C10">
        <v>6755</v>
      </c>
      <c t="n" s="5" r="D10">
        <v>22317</v>
      </c>
      <c t="n" s="5" r="E10">
        <v>12392</v>
      </c>
    </row>
    <row spans="1:5" r="11">
      <c t="s" s="4" r="A11">
        <v>262</v>
      </c>
      <c t="n" s="5" r="B11">
        <v>3210</v>
      </c>
      <c t="n" s="5" r="D11">
        <v>7570</v>
      </c>
    </row>
    <row spans="1:5" r="12">
      <c t="s" s="4" r="A12">
        <v>263</v>
      </c>
    </row>
    <row spans="1:5" r="13">
      <c t="s" s="3" r="A13">
        <v>258</v>
      </c>
    </row>
    <row spans="1:5" r="14">
      <c t="s" s="4" r="A14">
        <v>260</v>
      </c>
      <c t="n" s="5" r="B14">
        <v>-92</v>
      </c>
      <c t="n" s="5" r="C14">
        <v>615</v>
      </c>
      <c t="n" s="5" r="D14">
        <v>1081</v>
      </c>
      <c t="n" s="5" r="E14">
        <v>3217</v>
      </c>
    </row>
    <row spans="1:5" r="15">
      <c t="s" s="4" r="A15">
        <v>261</v>
      </c>
      <c t="n" s="5" r="B15">
        <v>2535</v>
      </c>
      <c t="n" s="5" r="C15">
        <v>3799</v>
      </c>
      <c t="n" s="5" r="D15">
        <v>2938</v>
      </c>
      <c t="n" s="5" r="E15">
        <v>7285</v>
      </c>
    </row>
    <row spans="1:5" r="16">
      <c t="s" s="4" r="A16">
        <v>230</v>
      </c>
      <c t="n" s="5" r="B16">
        <v>3701</v>
      </c>
      <c t="n" s="5" r="C16">
        <v>0</v>
      </c>
      <c t="n" s="5" r="D16">
        <v>4678</v>
      </c>
      <c t="n" s="5" r="E16">
        <v>0</v>
      </c>
    </row>
    <row spans="1:5" r="17">
      <c t="s" s="4" r="A17">
        <v>137</v>
      </c>
      <c t="n" s="7" r="B17">
        <v>6144</v>
      </c>
      <c t="n" s="7" r="C17">
        <v>4414</v>
      </c>
      <c t="n" s="7" r="D17">
        <v>8697</v>
      </c>
      <c t="n" s="7" r="E17">
        <v>105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4</v>
      </c>
      <c t="s" s="2" r="B1">
        <v>1</v>
      </c>
    </row>
    <row spans="1:3" r="2">
      <c t="s" s="2" r="B2">
        <v>2</v>
      </c>
      <c t="s" s="2" r="C2">
        <v>71</v>
      </c>
    </row>
    <row spans="1:3" r="3">
      <c t="s" s="3" r="A3">
        <v>265</v>
      </c>
    </row>
    <row spans="1:3" r="4">
      <c t="s" s="4" r="A4">
        <v>266</v>
      </c>
      <c t="n" s="7" r="B4">
        <v>4878</v>
      </c>
    </row>
    <row spans="1:3" r="5">
      <c t="s" s="4" r="A5">
        <v>267</v>
      </c>
      <c t="n" s="5" r="B5">
        <v>13818</v>
      </c>
      <c t="n" s="7" r="C5">
        <v>8751</v>
      </c>
    </row>
    <row spans="1:3" r="6">
      <c t="s" s="4" r="A6">
        <v>268</v>
      </c>
      <c t="n" s="5" r="B6">
        <v>-8844</v>
      </c>
    </row>
    <row spans="1:3" r="7">
      <c t="s" s="4" r="A7">
        <v>269</v>
      </c>
      <c t="n" s="5" r="B7">
        <v>-13320</v>
      </c>
    </row>
    <row spans="1:3" r="8">
      <c t="s" s="4" r="A8">
        <v>270</v>
      </c>
      <c t="n" s="7" r="B8">
        <v>4103</v>
      </c>
    </row>
    <row spans="1:3" r="9">
      <c t="s" s="4" r="A9">
        <v>271</v>
      </c>
      <c t="s" s="4" r="B9">
        <v>272</v>
      </c>
    </row>
    <row spans="1:3" r="10">
      <c t="s" s="4" r="A10">
        <v>273</v>
      </c>
    </row>
    <row spans="1:3" r="11">
      <c t="s" s="3" r="A11">
        <v>265</v>
      </c>
    </row>
    <row spans="1:3" r="12">
      <c t="s" s="4" r="A12">
        <v>266</v>
      </c>
      <c t="n" s="7" r="B12">
        <v>1741</v>
      </c>
    </row>
    <row spans="1:3" r="13">
      <c t="s" s="4" r="A13">
        <v>268</v>
      </c>
      <c t="n" s="5" r="B13">
        <v>-2437</v>
      </c>
    </row>
    <row spans="1:3" r="14">
      <c t="s" s="4" r="A14">
        <v>269</v>
      </c>
      <c t="n" s="5" r="B14">
        <v>0</v>
      </c>
    </row>
    <row spans="1:3" r="15">
      <c t="s" s="4" r="A15">
        <v>270</v>
      </c>
      <c t="n" s="5" r="B15">
        <v>1181</v>
      </c>
    </row>
    <row spans="1:3" r="16">
      <c t="s" s="4" r="A16">
        <v>274</v>
      </c>
    </row>
    <row spans="1:3" r="17">
      <c t="s" s="3" r="A17">
        <v>265</v>
      </c>
    </row>
    <row spans="1:3" r="18">
      <c t="s" s="4" r="A18">
        <v>266</v>
      </c>
      <c t="n" s="5" r="B18">
        <v>0</v>
      </c>
    </row>
    <row spans="1:3" r="19">
      <c t="s" s="4" r="A19">
        <v>268</v>
      </c>
      <c t="n" s="5" r="B19">
        <v>0</v>
      </c>
    </row>
    <row spans="1:3" r="20">
      <c t="s" s="4" r="A20">
        <v>269</v>
      </c>
      <c t="n" s="5" r="B20">
        <v>-14144</v>
      </c>
    </row>
    <row spans="1:3" r="21">
      <c t="s" s="4" r="A21">
        <v>270</v>
      </c>
      <c t="n" s="5" r="B21">
        <v>0</v>
      </c>
    </row>
    <row spans="1:3" r="22">
      <c t="s" s="4" r="A22">
        <v>275</v>
      </c>
    </row>
    <row spans="1:3" r="23">
      <c t="s" s="3" r="A23">
        <v>265</v>
      </c>
    </row>
    <row spans="1:3" r="24">
      <c t="s" s="4" r="A24">
        <v>266</v>
      </c>
      <c t="n" s="5" r="B24">
        <v>3037</v>
      </c>
    </row>
    <row spans="1:3" r="25">
      <c t="s" s="4" r="A25">
        <v>268</v>
      </c>
      <c t="n" s="5" r="B25">
        <v>-2814</v>
      </c>
    </row>
    <row spans="1:3" r="26">
      <c t="s" s="4" r="A26">
        <v>269</v>
      </c>
      <c t="n" s="5" r="B26">
        <v>0</v>
      </c>
    </row>
    <row spans="1:3" r="27">
      <c t="s" s="4" r="A27">
        <v>270</v>
      </c>
      <c t="n" s="5" r="B27">
        <v>2858</v>
      </c>
    </row>
    <row spans="1:3" r="28">
      <c t="s" s="4" r="A28">
        <v>276</v>
      </c>
    </row>
    <row spans="1:3" r="29">
      <c t="s" s="3" r="A29">
        <v>265</v>
      </c>
    </row>
    <row spans="1:3" r="30">
      <c t="s" s="4" r="A30">
        <v>266</v>
      </c>
      <c t="n" s="5" r="B30">
        <v>100</v>
      </c>
    </row>
    <row spans="1:3" r="31">
      <c t="s" s="4" r="A31">
        <v>268</v>
      </c>
      <c t="n" s="5" r="B31">
        <v>-3593</v>
      </c>
    </row>
    <row spans="1:3" r="32">
      <c t="s" s="4" r="A32">
        <v>269</v>
      </c>
      <c t="n" s="5" r="B32">
        <v>824</v>
      </c>
    </row>
    <row spans="1:3" r="33">
      <c t="s" s="4" r="A33">
        <v>270</v>
      </c>
      <c t="n" s="5" r="B33">
        <v>64</v>
      </c>
    </row>
    <row spans="1:3" r="34">
      <c t="s" s="4" r="A34">
        <v>277</v>
      </c>
    </row>
    <row spans="1:3" r="35">
      <c t="s" s="3" r="A35">
        <v>265</v>
      </c>
    </row>
    <row spans="1:3" r="36">
      <c t="s" s="4" r="A36">
        <v>267</v>
      </c>
      <c t="n" s="5" r="B36">
        <v>317</v>
      </c>
    </row>
    <row spans="1:3" r="37">
      <c t="s" s="4" r="A37">
        <v>278</v>
      </c>
    </row>
    <row spans="1:3" r="38">
      <c t="s" s="3" r="A38">
        <v>265</v>
      </c>
    </row>
    <row spans="1:3" r="39">
      <c t="s" s="4" r="A39">
        <v>267</v>
      </c>
      <c t="n" s="5" r="B39">
        <v>0</v>
      </c>
    </row>
    <row spans="1:3" r="40">
      <c t="s" s="4" r="A40">
        <v>279</v>
      </c>
    </row>
    <row spans="1:3" r="41">
      <c t="s" s="3" r="A41">
        <v>265</v>
      </c>
    </row>
    <row spans="1:3" r="42">
      <c t="s" s="4" r="A42">
        <v>267</v>
      </c>
      <c t="n" s="5" r="B42">
        <v>1141</v>
      </c>
    </row>
    <row spans="1:3" r="43">
      <c t="s" s="4" r="A43">
        <v>280</v>
      </c>
    </row>
    <row spans="1:3" r="44">
      <c t="s" s="3" r="A44">
        <v>265</v>
      </c>
    </row>
    <row spans="1:3" r="45">
      <c t="s" s="4" r="A45">
        <v>267</v>
      </c>
      <c t="n" s="5" r="B45">
        <v>0</v>
      </c>
    </row>
    <row spans="1:3" r="46">
      <c t="s" s="4" r="A46">
        <v>281</v>
      </c>
    </row>
    <row spans="1:3" r="47">
      <c t="s" s="3" r="A47">
        <v>265</v>
      </c>
    </row>
    <row spans="1:3" r="48">
      <c t="s" s="4" r="A48">
        <v>267</v>
      </c>
      <c t="n" s="5" r="B48">
        <v>-824</v>
      </c>
    </row>
    <row spans="1:3" r="49">
      <c t="s" s="4" r="A49">
        <v>282</v>
      </c>
    </row>
    <row spans="1:3" r="50">
      <c t="s" s="3" r="A50">
        <v>265</v>
      </c>
    </row>
    <row spans="1:3" r="51">
      <c t="s" s="4" r="A51">
        <v>267</v>
      </c>
      <c t="n" s="5" r="B51">
        <v>11480</v>
      </c>
    </row>
    <row spans="1:3" r="52">
      <c t="s" s="4" r="A52">
        <v>283</v>
      </c>
    </row>
    <row spans="1:3" r="53">
      <c t="s" s="3" r="A53">
        <v>265</v>
      </c>
    </row>
    <row spans="1:3" r="54">
      <c t="s" s="4" r="A54">
        <v>267</v>
      </c>
      <c t="n" s="5" r="B54">
        <v>1877</v>
      </c>
    </row>
    <row spans="1:3" r="55">
      <c t="s" s="4" r="A55">
        <v>284</v>
      </c>
    </row>
    <row spans="1:3" r="56">
      <c t="s" s="3" r="A56">
        <v>265</v>
      </c>
    </row>
    <row spans="1:3" r="57">
      <c t="s" s="4" r="A57">
        <v>267</v>
      </c>
      <c t="n" s="5" r="B57">
        <v>5416</v>
      </c>
    </row>
    <row spans="1:3" r="58">
      <c t="s" s="4" r="A58">
        <v>285</v>
      </c>
    </row>
    <row spans="1:3" r="59">
      <c t="s" s="3" r="A59">
        <v>265</v>
      </c>
    </row>
    <row spans="1:3" r="60">
      <c t="s" s="4" r="A60">
        <v>267</v>
      </c>
      <c t="n" s="5" r="B60">
        <v>1700</v>
      </c>
    </row>
    <row spans="1:3" r="61">
      <c t="s" s="4" r="A61">
        <v>286</v>
      </c>
    </row>
    <row spans="1:3" r="62">
      <c t="s" s="3" r="A62">
        <v>265</v>
      </c>
    </row>
    <row spans="1:3" r="63">
      <c t="s" s="4" r="A63">
        <v>267</v>
      </c>
      <c t="n" s="5" r="B63">
        <v>2487</v>
      </c>
    </row>
    <row spans="1:3" r="64">
      <c t="s" s="4" r="A64">
        <v>287</v>
      </c>
    </row>
    <row spans="1:3" r="65">
      <c t="s" s="3" r="A65">
        <v>265</v>
      </c>
    </row>
    <row spans="1:3" r="66">
      <c t="s" s="4" r="A66">
        <v>267</v>
      </c>
      <c t="n" s="5" r="B66">
        <v>9592</v>
      </c>
    </row>
    <row spans="1:3" r="67">
      <c t="s" s="4" r="A67">
        <v>288</v>
      </c>
    </row>
    <row spans="1:3" r="68">
      <c t="s" s="3" r="A68">
        <v>265</v>
      </c>
    </row>
    <row spans="1:3" r="69">
      <c t="s" s="4" r="A69">
        <v>267</v>
      </c>
      <c t="n" s="5" r="B69">
        <v>0</v>
      </c>
    </row>
    <row spans="1:3" r="70">
      <c t="s" s="4" r="A70">
        <v>289</v>
      </c>
    </row>
    <row spans="1:3" r="71">
      <c t="s" s="3" r="A71">
        <v>265</v>
      </c>
    </row>
    <row spans="1:3" r="72">
      <c t="s" s="4" r="A72">
        <v>267</v>
      </c>
      <c t="n" s="5" r="B72">
        <v>7587</v>
      </c>
    </row>
    <row spans="1:3" r="73">
      <c t="s" s="4" r="A73">
        <v>290</v>
      </c>
    </row>
    <row spans="1:3" r="74">
      <c t="s" s="3" r="A74">
        <v>265</v>
      </c>
    </row>
    <row spans="1:3" r="75">
      <c t="s" s="4" r="A75">
        <v>267</v>
      </c>
      <c t="n" s="5" r="B75">
        <v>935</v>
      </c>
    </row>
    <row spans="1:3" r="76">
      <c t="s" s="4" r="A76">
        <v>291</v>
      </c>
    </row>
    <row spans="1:3" r="77">
      <c t="s" s="3" r="A77">
        <v>265</v>
      </c>
    </row>
    <row spans="1:3" r="78">
      <c t="s" s="4" r="A78">
        <v>267</v>
      </c>
      <c t="n" s="7" r="B78">
        <v>10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3</v>
      </c>
    </row>
    <row spans="1:3" r="2">
      <c t="s" s="3" r="A2">
        <v>140</v>
      </c>
    </row>
    <row spans="1:3" r="3">
      <c t="s" s="4" r="A3">
        <v>293</v>
      </c>
      <c t="n" s="7" r="B3">
        <v>1397615</v>
      </c>
      <c t="n" s="7" r="C3">
        <v>1081493</v>
      </c>
    </row>
    <row spans="1:3" r="4">
      <c t="s" s="4" r="A4">
        <v>294</v>
      </c>
      <c t="n" s="5" r="B4">
        <v>13113</v>
      </c>
      <c t="n" s="5" r="C4">
        <v>12301</v>
      </c>
    </row>
    <row spans="1:3" r="5">
      <c t="s" s="4" r="A5">
        <v>295</v>
      </c>
      <c t="n" s="5" r="B5">
        <v>57896</v>
      </c>
      <c t="n" s="5" r="C5">
        <v>60772</v>
      </c>
    </row>
    <row spans="1:3" r="6">
      <c t="s" s="4" r="A6">
        <v>296</v>
      </c>
      <c t="n" s="5" r="B6">
        <v>1468624</v>
      </c>
      <c t="n" s="5" r="C6">
        <v>1154566</v>
      </c>
    </row>
    <row spans="1:3" r="7">
      <c t="s" s="4" r="A7">
        <v>297</v>
      </c>
      <c t="n" s="5" r="B7">
        <v>80937</v>
      </c>
      <c t="n" s="5" r="C7">
        <v>72603</v>
      </c>
    </row>
    <row spans="1:3" r="8">
      <c t="s" s="4" r="A8">
        <v>26</v>
      </c>
      <c t="n" s="7" r="B8">
        <v>1387687</v>
      </c>
      <c t="n" s="7" r="C8">
        <v>10819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98</v>
      </c>
      <c t="s" s="2" r="B1">
        <v>2</v>
      </c>
      <c t="s" s="2" r="C1">
        <v>23</v>
      </c>
    </row>
    <row spans="1:3" r="2">
      <c t="s" s="3" r="A2">
        <v>142</v>
      </c>
    </row>
    <row spans="1:3" r="3">
      <c t="s" s="4" r="A3">
        <v>299</v>
      </c>
      <c t="n" s="7" r="B3">
        <v>1076806</v>
      </c>
      <c t="n" s="7" r="C3">
        <v>1021188</v>
      </c>
    </row>
    <row spans="1:3" r="4">
      <c t="s" s="4" r="A4">
        <v>300</v>
      </c>
      <c t="n" s="5" r="B4">
        <v>139236</v>
      </c>
      <c t="n" s="5" r="C4">
        <v>129471</v>
      </c>
    </row>
    <row spans="1:3" r="5">
      <c t="s" s="4" r="A5">
        <v>301</v>
      </c>
      <c t="n" s="5" r="B5">
        <v>376361</v>
      </c>
      <c t="n" s="5" r="C5">
        <v>392654</v>
      </c>
    </row>
    <row spans="1:3" r="6">
      <c t="s" s="4" r="A6">
        <v>302</v>
      </c>
      <c t="n" s="7" r="B6">
        <v>1592403</v>
      </c>
      <c t="n" s="7" r="C6">
        <v>15433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2041733</v>
      </c>
      <c t="n" s="7" r="C4">
        <v>2048247</v>
      </c>
      <c t="n" s="7" r="D4">
        <v>3922910</v>
      </c>
      <c t="n" s="7" r="E4">
        <v>3861342</v>
      </c>
    </row>
    <row spans="1:5" r="5">
      <c t="s" s="4" r="A5">
        <v>74</v>
      </c>
      <c t="n" s="5" r="B5">
        <v>1426604</v>
      </c>
      <c t="n" s="5" r="C5">
        <v>1473435</v>
      </c>
      <c t="n" s="5" r="D5">
        <v>2795838</v>
      </c>
      <c t="n" s="5" r="E5">
        <v>2805175</v>
      </c>
    </row>
    <row spans="1:5" r="6">
      <c t="s" s="4" r="A6">
        <v>75</v>
      </c>
      <c t="n" s="5" r="B6">
        <v>615129</v>
      </c>
      <c t="n" s="5" r="C6">
        <v>574812</v>
      </c>
      <c t="n" s="5" r="D6">
        <v>1127072</v>
      </c>
      <c t="n" s="5" r="E6">
        <v>1056167</v>
      </c>
    </row>
    <row spans="1:5" r="7">
      <c t="s" s="4" r="A7">
        <v>76</v>
      </c>
      <c t="n" s="5" r="B7">
        <v>359313</v>
      </c>
      <c t="n" s="5" r="C7">
        <v>352564</v>
      </c>
      <c t="n" s="5" r="D7">
        <v>827482</v>
      </c>
      <c t="n" s="5" r="E7">
        <v>703184</v>
      </c>
    </row>
    <row spans="1:5" r="8">
      <c t="s" s="4" r="A8">
        <v>77</v>
      </c>
      <c t="n" s="5" r="B8">
        <v>255816</v>
      </c>
      <c t="n" s="5" r="C8">
        <v>222248</v>
      </c>
      <c t="n" s="5" r="D8">
        <v>299590</v>
      </c>
      <c t="n" s="5" r="E8">
        <v>352983</v>
      </c>
    </row>
    <row spans="1:5" r="9">
      <c t="s" s="4" r="A9">
        <v>78</v>
      </c>
      <c t="n" s="5" r="B9">
        <v>16838</v>
      </c>
      <c t="n" s="5" r="C9">
        <v>20702</v>
      </c>
      <c t="n" s="5" r="D9">
        <v>33287</v>
      </c>
      <c t="n" s="5" r="E9">
        <v>42798</v>
      </c>
    </row>
    <row spans="1:5" r="10">
      <c t="s" s="4" r="A10">
        <v>79</v>
      </c>
      <c t="n" s="5" r="B10">
        <v>2928</v>
      </c>
      <c t="n" s="5" r="C10">
        <v>-1555</v>
      </c>
      <c t="n" s="5" r="D10">
        <v>1845</v>
      </c>
      <c t="n" s="5" r="E10">
        <v>3335</v>
      </c>
    </row>
    <row spans="1:5" r="11">
      <c t="s" s="4" r="A11">
        <v>80</v>
      </c>
      <c t="n" s="5" r="B11">
        <v>236050</v>
      </c>
      <c t="n" s="5" r="C11">
        <v>203101</v>
      </c>
      <c t="n" s="5" r="D11">
        <v>264458</v>
      </c>
      <c t="n" s="5" r="E11">
        <v>306850</v>
      </c>
    </row>
    <row spans="1:5" r="12">
      <c t="s" s="4" r="A12">
        <v>81</v>
      </c>
      <c t="n" s="5" r="B12">
        <v>49276</v>
      </c>
      <c t="n" s="5" r="C12">
        <v>50240</v>
      </c>
      <c t="n" s="5" r="D12">
        <v>55180</v>
      </c>
      <c t="n" s="5" r="E12">
        <v>72936</v>
      </c>
    </row>
    <row spans="1:5" r="13">
      <c t="s" s="4" r="A13">
        <v>82</v>
      </c>
      <c t="n" s="5" r="B13">
        <v>186774</v>
      </c>
      <c t="n" s="5" r="C13">
        <v>152861</v>
      </c>
      <c t="n" s="5" r="D13">
        <v>209278</v>
      </c>
      <c t="n" s="5" r="E13">
        <v>233914</v>
      </c>
    </row>
    <row spans="1:5" r="14">
      <c t="s" s="4" r="A14">
        <v>83</v>
      </c>
      <c t="n" s="5" r="B14">
        <v>282</v>
      </c>
      <c t="n" s="5" r="C14">
        <v>111</v>
      </c>
      <c t="n" s="5" r="D14">
        <v>440</v>
      </c>
      <c t="n" s="5" r="E14">
        <v>83</v>
      </c>
    </row>
    <row spans="1:5" r="15">
      <c t="s" s="4" r="A15">
        <v>84</v>
      </c>
      <c t="n" s="7" r="B15">
        <v>186492</v>
      </c>
      <c t="n" s="7" r="C15">
        <v>152750</v>
      </c>
      <c t="n" s="7" r="D15">
        <v>208838</v>
      </c>
      <c t="n" s="7" r="E15">
        <v>233831</v>
      </c>
    </row>
    <row spans="1:5" r="16">
      <c t="s" s="4" r="A16">
        <v>85</v>
      </c>
      <c t="n" s="8" r="B16">
        <v>2.54</v>
      </c>
      <c t="n" s="8" r="C16">
        <v>2.1</v>
      </c>
      <c t="n" s="8" r="D16">
        <v>2.85</v>
      </c>
      <c t="n" s="8" r="E16">
        <v>3.21</v>
      </c>
    </row>
    <row spans="1:5" r="17">
      <c t="s" s="4" r="A17">
        <v>86</v>
      </c>
      <c t="n" s="5" r="B17">
        <v>73264</v>
      </c>
      <c t="n" s="5" r="C17">
        <v>72832</v>
      </c>
      <c t="n" s="5" r="D17">
        <v>73123</v>
      </c>
      <c t="n" s="5" r="E17">
        <v>72788</v>
      </c>
    </row>
    <row spans="1:5" r="18">
      <c t="s" s="4" r="A18">
        <v>87</v>
      </c>
      <c t="n" s="8" r="B18">
        <v>2.53</v>
      </c>
      <c t="n" s="8" r="C18">
        <v>2.08</v>
      </c>
      <c t="n" s="8" r="D18">
        <v>2.83</v>
      </c>
      <c t="n" s="8" r="E18">
        <v>3.19</v>
      </c>
    </row>
    <row spans="1:5" r="19">
      <c t="s" s="4" r="A19">
        <v>88</v>
      </c>
      <c t="n" s="5" r="B19">
        <v>73756</v>
      </c>
      <c t="n" s="5" r="C19">
        <v>73297</v>
      </c>
      <c t="n" s="5" r="D19">
        <v>73644</v>
      </c>
      <c t="n" s="5" r="E19">
        <v>733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9"/>
    <col customWidth="1" max="2" min="2" width="21"/>
  </cols>
  <sheetData>
    <row spans="1:2" r="1">
      <c t="s" s="1" r="A1">
        <v>303</v>
      </c>
      <c t="s" s="2" r="B1">
        <v>1</v>
      </c>
    </row>
    <row spans="1:2" r="2">
      <c t="s" s="2" r="B2">
        <v>213</v>
      </c>
    </row>
    <row spans="1:2" r="3">
      <c t="s" s="3" r="A3">
        <v>304</v>
      </c>
    </row>
    <row spans="1:2" r="4">
      <c t="s" s="4" r="A4">
        <v>305</v>
      </c>
      <c t="n" s="7" r="B4">
        <v>2931777</v>
      </c>
    </row>
    <row spans="1:2" r="5">
      <c t="s" s="4" r="A5">
        <v>306</v>
      </c>
      <c t="n" s="5" r="B5">
        <v>-1327425</v>
      </c>
    </row>
    <row spans="1:2" r="6">
      <c t="s" s="4" r="A6">
        <v>307</v>
      </c>
      <c t="n" s="5" r="B6">
        <v>1604352</v>
      </c>
    </row>
    <row spans="1:2" r="7">
      <c t="s" s="4" r="A7">
        <v>308</v>
      </c>
      <c t="n" s="5" r="B7">
        <v>740766</v>
      </c>
    </row>
    <row spans="1:2" r="8">
      <c t="s" s="4" r="A8">
        <v>309</v>
      </c>
      <c t="n" s="5" r="B8">
        <v>-50904</v>
      </c>
    </row>
    <row spans="1:2" r="9">
      <c t="s" s="4" r="A9">
        <v>310</v>
      </c>
      <c t="n" s="5" r="B9">
        <v>3621639</v>
      </c>
    </row>
    <row spans="1:2" r="10">
      <c t="s" s="4" r="A10">
        <v>306</v>
      </c>
      <c t="n" s="5" r="B10">
        <v>-1327425</v>
      </c>
    </row>
    <row spans="1:2" r="11">
      <c t="s" s="4" r="A11">
        <v>311</v>
      </c>
      <c t="n" s="5" r="B11">
        <v>2294214</v>
      </c>
    </row>
    <row spans="1:2" r="12">
      <c t="s" s="4" r="A12">
        <v>312</v>
      </c>
    </row>
    <row spans="1:2" r="13">
      <c t="s" s="3" r="A13">
        <v>304</v>
      </c>
    </row>
    <row spans="1:2" r="14">
      <c t="s" s="4" r="A14">
        <v>305</v>
      </c>
      <c t="n" s="5" r="B14">
        <v>1395132</v>
      </c>
    </row>
    <row spans="1:2" r="15">
      <c t="s" s="4" r="A15">
        <v>306</v>
      </c>
      <c t="n" s="5" r="B15">
        <v>-531930</v>
      </c>
    </row>
    <row spans="1:2" r="16">
      <c t="s" s="4" r="A16">
        <v>307</v>
      </c>
      <c t="n" s="5" r="B16">
        <v>863202</v>
      </c>
    </row>
    <row spans="1:2" r="17">
      <c t="s" s="4" r="A17">
        <v>308</v>
      </c>
      <c t="n" s="5" r="B17">
        <v>100048</v>
      </c>
    </row>
    <row spans="1:2" r="18">
      <c t="s" s="4" r="A18">
        <v>309</v>
      </c>
      <c t="n" s="5" r="B18">
        <v>-106</v>
      </c>
    </row>
    <row spans="1:2" r="19">
      <c t="s" s="4" r="A19">
        <v>310</v>
      </c>
      <c t="n" s="5" r="B19">
        <v>1495074</v>
      </c>
    </row>
    <row spans="1:2" r="20">
      <c t="s" s="4" r="A20">
        <v>306</v>
      </c>
      <c t="n" s="5" r="B20">
        <v>-531930</v>
      </c>
    </row>
    <row spans="1:2" r="21">
      <c t="s" s="4" r="A21">
        <v>311</v>
      </c>
      <c t="n" s="5" r="B21">
        <v>963144</v>
      </c>
    </row>
    <row spans="1:2" r="22">
      <c t="s" s="4" r="A22">
        <v>313</v>
      </c>
    </row>
    <row spans="1:2" r="23">
      <c t="s" s="3" r="A23">
        <v>304</v>
      </c>
    </row>
    <row spans="1:2" r="24">
      <c t="s" s="4" r="A24">
        <v>305</v>
      </c>
      <c t="n" s="5" r="B24">
        <v>538515</v>
      </c>
    </row>
    <row spans="1:2" r="25">
      <c t="s" s="4" r="A25">
        <v>306</v>
      </c>
      <c t="n" s="5" r="B25">
        <v>-343054</v>
      </c>
    </row>
    <row spans="1:2" r="26">
      <c t="s" s="4" r="A26">
        <v>307</v>
      </c>
      <c t="n" s="5" r="B26">
        <v>195461</v>
      </c>
    </row>
    <row spans="1:2" r="27">
      <c t="s" s="4" r="A27">
        <v>308</v>
      </c>
      <c t="n" s="5" r="B27">
        <v>329401</v>
      </c>
    </row>
    <row spans="1:2" r="28">
      <c t="s" s="4" r="A28">
        <v>309</v>
      </c>
      <c t="n" s="5" r="B28">
        <v>0</v>
      </c>
    </row>
    <row spans="1:2" r="29">
      <c t="s" s="4" r="A29">
        <v>310</v>
      </c>
      <c t="n" s="5" r="B29">
        <v>867916</v>
      </c>
    </row>
    <row spans="1:2" r="30">
      <c t="s" s="4" r="A30">
        <v>306</v>
      </c>
      <c t="n" s="5" r="B30">
        <v>-343054</v>
      </c>
    </row>
    <row spans="1:2" r="31">
      <c t="s" s="4" r="A31">
        <v>311</v>
      </c>
      <c t="n" s="5" r="B31">
        <v>524862</v>
      </c>
    </row>
    <row spans="1:2" r="32">
      <c t="s" s="4" r="A32">
        <v>244</v>
      </c>
    </row>
    <row spans="1:2" r="33">
      <c t="s" s="3" r="A33">
        <v>304</v>
      </c>
    </row>
    <row spans="1:2" r="34">
      <c t="s" s="4" r="A34">
        <v>305</v>
      </c>
      <c t="n" s="5" r="B34">
        <v>998130</v>
      </c>
    </row>
    <row spans="1:2" r="35">
      <c t="s" s="4" r="A35">
        <v>306</v>
      </c>
      <c t="n" s="5" r="B35">
        <v>-452441</v>
      </c>
    </row>
    <row spans="1:2" r="36">
      <c t="s" s="4" r="A36">
        <v>307</v>
      </c>
      <c t="n" s="5" r="B36">
        <v>545689</v>
      </c>
    </row>
    <row spans="1:2" r="37">
      <c t="s" s="4" r="A37">
        <v>308</v>
      </c>
      <c t="n" s="5" r="B37">
        <v>311317</v>
      </c>
    </row>
    <row spans="1:2" r="38">
      <c t="s" s="4" r="A38">
        <v>309</v>
      </c>
      <c t="n" s="5" r="B38">
        <v>-50798</v>
      </c>
    </row>
    <row spans="1:2" r="39">
      <c t="s" s="4" r="A39">
        <v>310</v>
      </c>
      <c t="n" s="5" r="B39">
        <v>1258649</v>
      </c>
    </row>
    <row spans="1:2" r="40">
      <c t="s" s="4" r="A40">
        <v>306</v>
      </c>
      <c t="n" s="5" r="B40">
        <v>-452441</v>
      </c>
    </row>
    <row spans="1:2" r="41">
      <c t="s" s="4" r="A41">
        <v>311</v>
      </c>
      <c t="n" s="7" r="B41">
        <v>8062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4</v>
      </c>
      <c t="s" s="2" r="B1">
        <v>1</v>
      </c>
    </row>
    <row spans="1:2" r="2">
      <c t="s" s="2" r="B2">
        <v>213</v>
      </c>
    </row>
    <row spans="1:2" r="3">
      <c t="s" s="3" r="A3">
        <v>315</v>
      </c>
    </row>
    <row spans="1:2" r="4">
      <c t="s" s="4" r="A4">
        <v>316</v>
      </c>
      <c t="n" s="7" r="B4">
        <v>622691</v>
      </c>
    </row>
    <row spans="1:2" r="5">
      <c t="s" s="4" r="A5">
        <v>317</v>
      </c>
      <c t="n" s="5" r="B5">
        <v>48563</v>
      </c>
    </row>
    <row spans="1:2" r="6">
      <c t="s" s="4" r="A6">
        <v>309</v>
      </c>
      <c t="n" s="5" r="B6">
        <v>-26358</v>
      </c>
    </row>
    <row spans="1:2" r="7">
      <c t="s" s="4" r="A7">
        <v>318</v>
      </c>
      <c t="n" s="7" r="B7">
        <v>6448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9</v>
      </c>
      <c t="s" s="2" r="B1">
        <v>70</v>
      </c>
      <c t="s" s="2" r="D1">
        <v>1</v>
      </c>
    </row>
    <row spans="1:6" r="2">
      <c t="s" s="2" r="B2">
        <v>2</v>
      </c>
      <c t="s" s="2" r="C2">
        <v>71</v>
      </c>
      <c t="s" s="2" r="D2">
        <v>2</v>
      </c>
      <c t="s" s="2" r="E2">
        <v>71</v>
      </c>
      <c t="s" s="2" r="F2">
        <v>23</v>
      </c>
    </row>
    <row spans="1:6" r="3">
      <c t="s" s="3" r="A3">
        <v>320</v>
      </c>
    </row>
    <row spans="1:6" r="4">
      <c t="s" s="4" r="A4">
        <v>321</v>
      </c>
      <c t="n" s="7" r="D4">
        <v>626713</v>
      </c>
    </row>
    <row spans="1:6" r="5">
      <c t="s" s="4" r="A5">
        <v>317</v>
      </c>
      <c t="n" s="5" r="D5">
        <v>224326</v>
      </c>
    </row>
    <row spans="1:6" r="6">
      <c t="s" s="4" r="A6">
        <v>322</v>
      </c>
      <c t="n" s="5" r="D6">
        <v>-42543</v>
      </c>
    </row>
    <row spans="1:6" r="7">
      <c t="s" s="4" r="A7">
        <v>323</v>
      </c>
      <c t="n" s="7" r="B7">
        <v>808496</v>
      </c>
      <c t="n" s="5" r="D7">
        <v>808496</v>
      </c>
    </row>
    <row spans="1:6" r="8">
      <c t="s" s="4" r="A8">
        <v>324</v>
      </c>
      <c t="n" s="5" r="D8">
        <v>547395</v>
      </c>
    </row>
    <row spans="1:6" r="9">
      <c t="s" s="4" r="A9">
        <v>325</v>
      </c>
      <c t="n" s="5" r="B9">
        <v>6264</v>
      </c>
      <c t="n" s="7" r="C9">
        <v>6509</v>
      </c>
      <c t="n" s="5" r="D9">
        <v>11370</v>
      </c>
      <c t="n" s="7" r="E9">
        <v>12547</v>
      </c>
    </row>
    <row spans="1:6" r="10">
      <c t="s" s="4" r="A10">
        <v>322</v>
      </c>
      <c t="n" s="5" r="D10">
        <v>-36669</v>
      </c>
    </row>
    <row spans="1:6" r="11">
      <c t="s" s="4" r="A11">
        <v>326</v>
      </c>
      <c t="n" s="5" r="B11">
        <v>522096</v>
      </c>
      <c t="n" s="5" r="D11">
        <v>522096</v>
      </c>
    </row>
    <row spans="1:6" r="12">
      <c t="s" s="4" r="A12">
        <v>327</v>
      </c>
      <c t="n" s="5" r="B12">
        <v>286400</v>
      </c>
      <c t="n" s="5" r="D12">
        <v>286400</v>
      </c>
      <c t="n" s="7" r="F12">
        <v>79318</v>
      </c>
    </row>
    <row spans="1:6" r="13">
      <c t="s" s="4" r="A13">
        <v>328</v>
      </c>
    </row>
    <row spans="1:6" r="14">
      <c t="s" s="3" r="A14">
        <v>320</v>
      </c>
    </row>
    <row spans="1:6" r="15">
      <c t="s" s="4" r="A15">
        <v>321</v>
      </c>
      <c t="n" s="5" r="D15">
        <v>354768</v>
      </c>
    </row>
    <row spans="1:6" r="16">
      <c t="s" s="4" r="A16">
        <v>317</v>
      </c>
      <c t="n" s="5" r="D16">
        <v>223825</v>
      </c>
    </row>
    <row spans="1:6" r="17">
      <c t="s" s="4" r="A17">
        <v>322</v>
      </c>
      <c t="n" s="5" r="D17">
        <v>-19364</v>
      </c>
    </row>
    <row spans="1:6" r="18">
      <c t="s" s="4" r="A18">
        <v>323</v>
      </c>
      <c t="n" s="5" r="B18">
        <v>559229</v>
      </c>
      <c t="n" s="5" r="D18">
        <v>559229</v>
      </c>
    </row>
    <row spans="1:6" r="19">
      <c t="s" s="4" r="A19">
        <v>324</v>
      </c>
      <c t="n" s="5" r="D19">
        <v>320851</v>
      </c>
    </row>
    <row spans="1:6" r="20">
      <c t="s" s="4" r="A20">
        <v>325</v>
      </c>
      <c t="n" s="5" r="D20">
        <v>4473</v>
      </c>
    </row>
    <row spans="1:6" r="21">
      <c t="s" s="4" r="A21">
        <v>322</v>
      </c>
      <c t="n" s="5" r="D21">
        <v>-17301</v>
      </c>
    </row>
    <row spans="1:6" r="22">
      <c t="s" s="4" r="A22">
        <v>326</v>
      </c>
      <c t="n" s="5" r="B22">
        <v>308023</v>
      </c>
      <c t="n" s="5" r="D22">
        <v>308023</v>
      </c>
    </row>
    <row spans="1:6" r="23">
      <c t="s" s="4" r="A23">
        <v>327</v>
      </c>
      <c t="n" s="5" r="B23">
        <v>251206</v>
      </c>
      <c t="n" s="5" r="D23">
        <v>251206</v>
      </c>
    </row>
    <row spans="1:6" r="24">
      <c t="s" s="4" r="A24">
        <v>329</v>
      </c>
    </row>
    <row spans="1:6" r="25">
      <c t="s" s="3" r="A25">
        <v>320</v>
      </c>
    </row>
    <row spans="1:6" r="26">
      <c t="s" s="4" r="A26">
        <v>321</v>
      </c>
      <c t="n" s="5" r="D26">
        <v>270466</v>
      </c>
    </row>
    <row spans="1:6" r="27">
      <c t="s" s="4" r="A27">
        <v>317</v>
      </c>
      <c t="n" s="5" r="D27">
        <v>0</v>
      </c>
    </row>
    <row spans="1:6" r="28">
      <c t="s" s="4" r="A28">
        <v>322</v>
      </c>
      <c t="n" s="5" r="D28">
        <v>-23179</v>
      </c>
    </row>
    <row spans="1:6" r="29">
      <c t="s" s="4" r="A29">
        <v>323</v>
      </c>
      <c t="n" s="5" r="B29">
        <v>247287</v>
      </c>
      <c t="n" s="5" r="D29">
        <v>247287</v>
      </c>
    </row>
    <row spans="1:6" r="30">
      <c t="s" s="4" r="A30">
        <v>324</v>
      </c>
      <c t="n" s="5" r="D30">
        <v>225875</v>
      </c>
    </row>
    <row spans="1:6" r="31">
      <c t="s" s="4" r="A31">
        <v>325</v>
      </c>
      <c t="n" s="5" r="D31">
        <v>6892</v>
      </c>
    </row>
    <row spans="1:6" r="32">
      <c t="s" s="4" r="A32">
        <v>322</v>
      </c>
      <c t="n" s="5" r="D32">
        <v>-19383</v>
      </c>
    </row>
    <row spans="1:6" r="33">
      <c t="s" s="4" r="A33">
        <v>326</v>
      </c>
      <c t="n" s="5" r="B33">
        <v>213384</v>
      </c>
      <c t="n" s="5" r="D33">
        <v>213384</v>
      </c>
    </row>
    <row spans="1:6" r="34">
      <c t="s" s="4" r="A34">
        <v>327</v>
      </c>
      <c t="n" s="5" r="B34">
        <v>33903</v>
      </c>
      <c t="n" s="5" r="D34">
        <v>33903</v>
      </c>
    </row>
    <row spans="1:6" r="35">
      <c t="s" s="4" r="A35">
        <v>330</v>
      </c>
    </row>
    <row spans="1:6" r="36">
      <c t="s" s="3" r="A36">
        <v>320</v>
      </c>
    </row>
    <row spans="1:6" r="37">
      <c t="s" s="4" r="A37">
        <v>321</v>
      </c>
      <c t="n" s="5" r="D37">
        <v>1479</v>
      </c>
    </row>
    <row spans="1:6" r="38">
      <c t="s" s="4" r="A38">
        <v>317</v>
      </c>
      <c t="n" s="5" r="D38">
        <v>501</v>
      </c>
    </row>
    <row spans="1:6" r="39">
      <c t="s" s="4" r="A39">
        <v>322</v>
      </c>
      <c t="n" s="5" r="D39">
        <v>0</v>
      </c>
    </row>
    <row spans="1:6" r="40">
      <c t="s" s="4" r="A40">
        <v>323</v>
      </c>
      <c t="n" s="5" r="B40">
        <v>1980</v>
      </c>
      <c t="n" s="5" r="D40">
        <v>1980</v>
      </c>
    </row>
    <row spans="1:6" r="41">
      <c t="s" s="4" r="A41">
        <v>324</v>
      </c>
      <c t="n" s="5" r="D41">
        <v>669</v>
      </c>
    </row>
    <row spans="1:6" r="42">
      <c t="s" s="4" r="A42">
        <v>325</v>
      </c>
      <c t="n" s="5" r="D42">
        <v>5</v>
      </c>
    </row>
    <row spans="1:6" r="43">
      <c t="s" s="4" r="A43">
        <v>322</v>
      </c>
      <c t="n" s="5" r="D43">
        <v>15</v>
      </c>
    </row>
    <row spans="1:6" r="44">
      <c t="s" s="4" r="A44">
        <v>326</v>
      </c>
      <c t="n" s="5" r="B44">
        <v>689</v>
      </c>
      <c t="n" s="5" r="D44">
        <v>689</v>
      </c>
    </row>
    <row spans="1:6" r="45">
      <c t="s" s="4" r="A45">
        <v>327</v>
      </c>
      <c t="n" s="7" r="B45">
        <v>1291</v>
      </c>
      <c t="n" s="7" r="D45">
        <v>12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70</v>
      </c>
      <c t="s" s="2" r="D1">
        <v>1</v>
      </c>
    </row>
    <row spans="1:5" r="2">
      <c t="s" s="2" r="B2">
        <v>2</v>
      </c>
      <c t="s" s="2" r="C2">
        <v>71</v>
      </c>
      <c t="s" s="2" r="D2">
        <v>2</v>
      </c>
      <c t="s" s="2" r="E2">
        <v>71</v>
      </c>
    </row>
    <row spans="1:5" r="3">
      <c t="s" s="3" r="A3">
        <v>145</v>
      </c>
    </row>
    <row spans="1:5" r="4">
      <c t="s" s="4" r="A4">
        <v>332</v>
      </c>
      <c t="n" s="7" r="B4">
        <v>6264</v>
      </c>
      <c t="n" s="7" r="C4">
        <v>6509</v>
      </c>
      <c t="n" s="7" r="D4">
        <v>11370</v>
      </c>
      <c t="n" s="7" r="E4">
        <v>12547</v>
      </c>
    </row>
    <row spans="1:5" r="5">
      <c t="s" s="3" r="A5">
        <v>333</v>
      </c>
    </row>
    <row spans="1:5" r="6">
      <c t="n" s="5" r="A6">
        <v>2015</v>
      </c>
      <c t="n" s="5" r="B6">
        <v>28321</v>
      </c>
      <c t="n" s="5" r="D6">
        <v>28321</v>
      </c>
    </row>
    <row spans="1:5" r="7">
      <c t="n" s="5" r="A7">
        <v>2016</v>
      </c>
      <c t="n" s="5" r="B7">
        <v>34864</v>
      </c>
      <c t="n" s="5" r="D7">
        <v>34864</v>
      </c>
    </row>
    <row spans="1:5" r="8">
      <c t="n" s="5" r="A8">
        <v>2017</v>
      </c>
      <c t="n" s="5" r="B8">
        <v>33449</v>
      </c>
      <c t="n" s="5" r="D8">
        <v>33449</v>
      </c>
    </row>
    <row spans="1:5" r="9">
      <c t="n" s="5" r="A9">
        <v>2018</v>
      </c>
      <c t="n" s="5" r="B9">
        <v>24757</v>
      </c>
      <c t="n" s="5" r="D9">
        <v>24757</v>
      </c>
    </row>
    <row spans="1:5" r="10">
      <c t="n" s="5" r="A10">
        <v>2019</v>
      </c>
      <c t="n" s="7" r="B10">
        <v>21711</v>
      </c>
      <c t="n" s="7" r="D10">
        <v>217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3</v>
      </c>
    </row>
    <row spans="1:3" r="2">
      <c t="s" s="3" r="A2">
        <v>147</v>
      </c>
    </row>
    <row spans="1:3" r="3">
      <c t="s" s="4" r="A3">
        <v>335</v>
      </c>
      <c t="n" s="7" r="B3">
        <v>21820</v>
      </c>
      <c t="n" s="7" r="C3">
        <v>16083</v>
      </c>
    </row>
    <row spans="1:3" r="4">
      <c t="s" s="4" r="A4">
        <v>336</v>
      </c>
      <c t="n" s="5" r="B4">
        <v>727676</v>
      </c>
      <c t="n" s="5" r="C4">
        <v>622360</v>
      </c>
    </row>
    <row spans="1:3" r="5">
      <c t="s" s="4" r="A5">
        <v>337</v>
      </c>
      <c t="n" s="5" r="B5">
        <v>323170</v>
      </c>
      <c t="n" s="5" r="C5">
        <v>269668</v>
      </c>
    </row>
    <row spans="1:3" r="6">
      <c t="s" s="4" r="A6">
        <v>338</v>
      </c>
      <c t="n" s="5" r="B6">
        <v>39474</v>
      </c>
      <c t="n" s="5" r="C6">
        <v>29350</v>
      </c>
    </row>
    <row spans="1:3" r="7">
      <c t="s" s="4" r="A7">
        <v>339</v>
      </c>
      <c t="n" s="5" r="B7">
        <v>28914</v>
      </c>
      <c t="n" s="5" r="C7">
        <v>28365</v>
      </c>
    </row>
    <row spans="1:3" r="8">
      <c t="s" s="4" r="A8">
        <v>340</v>
      </c>
      <c t="n" s="5" r="B8">
        <v>162433</v>
      </c>
      <c t="n" s="5" r="C8">
        <v>138683</v>
      </c>
    </row>
    <row spans="1:3" r="9">
      <c t="s" s="4" r="A9">
        <v>341</v>
      </c>
      <c t="n" s="7" r="B9">
        <v>1303487</v>
      </c>
      <c t="n" s="7" r="C9">
        <v>11045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80"/>
    <col customWidth="1" max="3" min="3" width="21"/>
  </cols>
  <sheetData>
    <row spans="1:3" r="1">
      <c t="s" s="1" r="A1">
        <v>342</v>
      </c>
      <c t="s" s="2" r="C1">
        <v>1</v>
      </c>
    </row>
    <row spans="1:3" r="2">
      <c t="s" s="2" r="C2">
        <v>213</v>
      </c>
    </row>
    <row spans="1:3" r="3">
      <c t="s" s="3" r="A3">
        <v>343</v>
      </c>
    </row>
    <row spans="1:3" r="4">
      <c t="s" s="4" r="A4">
        <v>266</v>
      </c>
      <c t="n" s="7" r="C4">
        <v>-429321</v>
      </c>
    </row>
    <row spans="1:3" r="5">
      <c t="s" s="4" r="A5">
        <v>344</v>
      </c>
      <c t="n" s="5" r="C5">
        <v>-196251</v>
      </c>
    </row>
    <row spans="1:3" r="6">
      <c t="s" s="4" r="A6">
        <v>270</v>
      </c>
      <c t="n" s="5" r="C6">
        <v>-625572</v>
      </c>
    </row>
    <row spans="1:3" r="7">
      <c t="s" s="4" r="A7">
        <v>92</v>
      </c>
    </row>
    <row spans="1:3" r="8">
      <c t="s" s="3" r="A8">
        <v>343</v>
      </c>
    </row>
    <row spans="1:3" r="9">
      <c t="s" s="4" r="A9">
        <v>266</v>
      </c>
      <c t="n" s="5" r="C9">
        <v>-428505</v>
      </c>
    </row>
    <row spans="1:3" r="10">
      <c t="s" s="4" r="A10">
        <v>344</v>
      </c>
      <c t="n" s="5" r="C10">
        <v>-196333</v>
      </c>
    </row>
    <row spans="1:3" r="11">
      <c t="s" s="4" r="A11">
        <v>270</v>
      </c>
      <c t="n" s="5" r="C11">
        <v>-624838</v>
      </c>
    </row>
    <row spans="1:3" r="12">
      <c t="s" s="4" r="A12">
        <v>345</v>
      </c>
    </row>
    <row spans="1:3" r="13">
      <c t="s" s="3" r="A13">
        <v>343</v>
      </c>
    </row>
    <row spans="1:3" r="14">
      <c t="s" s="4" r="A14">
        <v>266</v>
      </c>
      <c t="s" s="4" r="B14">
        <v>346</v>
      </c>
      <c t="n" s="5" r="C14">
        <v>-816</v>
      </c>
    </row>
    <row spans="1:3" r="15">
      <c t="s" s="4" r="A15">
        <v>344</v>
      </c>
      <c t="s" s="4" r="B15">
        <v>346</v>
      </c>
      <c t="n" s="5" r="C15">
        <v>82</v>
      </c>
    </row>
    <row spans="1:3" r="16">
      <c t="s" s="4" r="A16">
        <v>270</v>
      </c>
      <c t="s" s="4" r="B16">
        <v>346</v>
      </c>
      <c t="n" s="7" r="C16">
        <v>-734</v>
      </c>
    </row>
    <row spans="1:3" r="17">
      <c t="n" r="A17"/>
    </row>
    <row spans="1:3" r="18">
      <c t="s" s="4" r="A18">
        <v>346</v>
      </c>
      <c t="s" s="4" r="B18">
        <v>347</v>
      </c>
    </row>
  </sheetData>
  <mergeCells count="2">
    <mergeCell ref="A1:B2"/>
    <mergeCell ref="A17:B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348</v>
      </c>
      <c t="s" s="2" r="B1">
        <v>70</v>
      </c>
      <c t="s" s="2" r="D1">
        <v>1</v>
      </c>
    </row>
    <row spans="1:6" r="2">
      <c t="s" s="2" r="B2">
        <v>2</v>
      </c>
      <c t="s" s="2" r="C2">
        <v>71</v>
      </c>
      <c t="s" s="2" r="D2">
        <v>2</v>
      </c>
      <c t="s" s="2" r="E2">
        <v>71</v>
      </c>
      <c t="s" s="2" r="F2">
        <v>349</v>
      </c>
    </row>
    <row spans="1:6" r="3">
      <c t="s" s="3" r="A3">
        <v>350</v>
      </c>
    </row>
    <row spans="1:6" r="4">
      <c t="s" s="4" r="A4">
        <v>351</v>
      </c>
      <c t="n" s="5" r="C4">
        <v>0</v>
      </c>
      <c t="n" s="5" r="D4">
        <v>0</v>
      </c>
      <c t="n" s="5" r="E4">
        <v>0</v>
      </c>
    </row>
    <row spans="1:6" r="5">
      <c t="s" s="4" r="A5">
        <v>352</v>
      </c>
    </row>
    <row spans="1:6" r="6">
      <c t="s" s="3" r="A6">
        <v>350</v>
      </c>
    </row>
    <row spans="1:6" r="7">
      <c t="s" s="4" r="A7">
        <v>353</v>
      </c>
      <c t="n" s="7" r="B7">
        <v>18</v>
      </c>
      <c t="n" s="7" r="C7">
        <v>191</v>
      </c>
      <c t="n" s="7" r="D7">
        <v>173</v>
      </c>
      <c t="n" s="7" r="E7">
        <v>474</v>
      </c>
    </row>
    <row spans="1:6" r="8">
      <c t="s" s="4" r="A8">
        <v>354</v>
      </c>
      <c t="n" s="5" r="B8">
        <v>11</v>
      </c>
      <c t="n" s="7" r="C8">
        <v>121</v>
      </c>
      <c t="n" s="5" r="D8">
        <v>109</v>
      </c>
      <c t="n" s="5" r="E8">
        <v>300</v>
      </c>
    </row>
    <row spans="1:6" r="9">
      <c t="s" s="4" r="A9">
        <v>355</v>
      </c>
      <c t="n" s="5" r="B9">
        <v>72</v>
      </c>
      <c t="n" s="7" r="D9">
        <v>72</v>
      </c>
    </row>
    <row spans="1:6" r="10">
      <c t="s" s="4" r="A10">
        <v>356</v>
      </c>
      <c t="s" s="4" r="D10">
        <v>357</v>
      </c>
    </row>
    <row spans="1:6" r="11">
      <c t="s" s="4" r="A11">
        <v>358</v>
      </c>
    </row>
    <row spans="1:6" r="12">
      <c t="s" s="3" r="A12">
        <v>350</v>
      </c>
    </row>
    <row spans="1:6" r="13">
      <c t="s" s="4" r="A13">
        <v>351</v>
      </c>
      <c t="n" s="5" r="C13">
        <v>0</v>
      </c>
    </row>
    <row spans="1:6" r="14">
      <c t="s" s="4" r="A14">
        <v>353</v>
      </c>
      <c t="n" s="5" r="B14">
        <v>7742</v>
      </c>
      <c t="n" s="7" r="C14">
        <v>6392</v>
      </c>
      <c t="n" s="7" r="D14">
        <v>16023</v>
      </c>
      <c t="n" s="5" r="E14">
        <v>13723</v>
      </c>
    </row>
    <row spans="1:6" r="15">
      <c t="s" s="4" r="A15">
        <v>354</v>
      </c>
      <c t="n" s="5" r="B15">
        <v>5177</v>
      </c>
      <c t="n" s="7" r="C15">
        <v>4049</v>
      </c>
      <c t="n" s="5" r="D15">
        <v>10423</v>
      </c>
      <c t="n" s="7" r="E15">
        <v>8694</v>
      </c>
    </row>
    <row spans="1:6" r="16">
      <c t="s" s="4" r="A16">
        <v>355</v>
      </c>
      <c t="n" s="7" r="B16">
        <v>43563</v>
      </c>
      <c t="n" s="7" r="D16">
        <v>43563</v>
      </c>
    </row>
    <row spans="1:6" r="17">
      <c t="s" s="4" r="A17">
        <v>359</v>
      </c>
      <c t="n" s="5" r="C17">
        <v>85000</v>
      </c>
      <c t="n" s="5" r="D17">
        <v>243000</v>
      </c>
      <c t="n" s="5" r="E17">
        <v>189000</v>
      </c>
    </row>
    <row spans="1:6" r="18">
      <c t="s" s="4" r="A18">
        <v>360</v>
      </c>
      <c t="n" s="8" r="C18">
        <v>190.62</v>
      </c>
      <c t="n" s="8" r="D18">
        <v>185.66</v>
      </c>
      <c t="n" s="8" r="E18">
        <v>144.75</v>
      </c>
    </row>
    <row spans="1:6" r="19">
      <c t="s" s="4" r="A19">
        <v>361</v>
      </c>
      <c t="s" s="4" r="D19">
        <v>362</v>
      </c>
    </row>
    <row spans="1:6" r="20">
      <c t="s" s="4" r="A20">
        <v>363</v>
      </c>
    </row>
    <row spans="1:6" r="21">
      <c t="s" s="3" r="A21">
        <v>350</v>
      </c>
    </row>
    <row spans="1:6" r="22">
      <c t="s" s="4" r="A22">
        <v>364</v>
      </c>
      <c t="s" s="4" r="D22">
        <v>365</v>
      </c>
    </row>
    <row spans="1:6" r="23">
      <c t="s" s="4" r="A23">
        <v>366</v>
      </c>
    </row>
    <row spans="1:6" r="24">
      <c t="s" s="3" r="A24">
        <v>350</v>
      </c>
    </row>
    <row spans="1:6" r="25">
      <c t="s" s="4" r="A25">
        <v>367</v>
      </c>
      <c t="s" s="4" r="D25">
        <v>368</v>
      </c>
    </row>
    <row spans="1:6" r="26">
      <c t="s" s="4" r="A26">
        <v>369</v>
      </c>
    </row>
    <row spans="1:6" r="27">
      <c t="s" s="3" r="A27">
        <v>350</v>
      </c>
    </row>
    <row spans="1:6" r="28">
      <c t="s" s="4" r="A28">
        <v>370</v>
      </c>
      <c t="n" s="5" r="F28">
        <v>3200000</v>
      </c>
    </row>
    <row spans="1:6" r="29">
      <c t="s" s="4" r="A29">
        <v>371</v>
      </c>
    </row>
    <row spans="1:6" r="30">
      <c t="s" s="3" r="A30">
        <v>350</v>
      </c>
    </row>
    <row spans="1:6" r="31">
      <c t="s" s="4" r="A31">
        <v>372</v>
      </c>
      <c t="s" s="4" r="D31">
        <v>373</v>
      </c>
    </row>
    <row spans="1:6" r="32">
      <c t="s" s="4" r="A32">
        <v>374</v>
      </c>
    </row>
    <row spans="1:6" r="33">
      <c t="s" s="3" r="A33">
        <v>350</v>
      </c>
    </row>
    <row spans="1:6" r="34">
      <c t="s" s="4" r="A34">
        <v>372</v>
      </c>
      <c t="s" s="4" r="D34">
        <v>373</v>
      </c>
    </row>
    <row spans="1:6" r="35">
      <c t="s" s="4" r="A35">
        <v>375</v>
      </c>
    </row>
    <row spans="1:6" r="36">
      <c t="s" s="3" r="A36">
        <v>350</v>
      </c>
    </row>
    <row spans="1:6" r="37">
      <c t="s" s="4" r="A37">
        <v>372</v>
      </c>
      <c t="s" s="4" r="D37">
        <v>376</v>
      </c>
    </row>
    <row spans="1:6" r="38">
      <c t="s" s="4" r="A38">
        <v>377</v>
      </c>
    </row>
    <row spans="1:6" r="39">
      <c t="s" s="3" r="A39">
        <v>350</v>
      </c>
    </row>
    <row spans="1:6" r="40">
      <c t="s" s="4" r="A40">
        <v>372</v>
      </c>
      <c t="s" s="4" r="D40">
        <v>3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70</v>
      </c>
      <c t="s" s="2" r="D1">
        <v>1</v>
      </c>
    </row>
    <row spans="1:5" r="2">
      <c t="s" s="2" r="B2">
        <v>2</v>
      </c>
      <c t="s" s="2" r="C2">
        <v>71</v>
      </c>
      <c t="s" s="2" r="D2">
        <v>2</v>
      </c>
      <c t="s" s="2" r="E2">
        <v>71</v>
      </c>
    </row>
    <row spans="1:5" r="3">
      <c t="s" s="3" r="A3">
        <v>154</v>
      </c>
    </row>
    <row spans="1:5" r="4">
      <c t="s" s="4" r="A4">
        <v>379</v>
      </c>
      <c t="n" s="7" r="B4">
        <v>3537</v>
      </c>
      <c t="n" s="7" r="C4">
        <v>-1033</v>
      </c>
      <c t="n" s="7" r="D4">
        <v>3080</v>
      </c>
      <c t="n" s="7" r="E4">
        <v>4855</v>
      </c>
    </row>
    <row spans="1:5" r="5">
      <c t="s" s="4" r="A5">
        <v>380</v>
      </c>
      <c t="n" s="5" r="B5">
        <v>-609</v>
      </c>
      <c t="n" s="5" r="C5">
        <v>-522</v>
      </c>
      <c t="n" s="5" r="D5">
        <v>-1235</v>
      </c>
      <c t="n" s="5" r="E5">
        <v>-1520</v>
      </c>
    </row>
    <row spans="1:5" r="6">
      <c t="s" s="4" r="A6">
        <v>381</v>
      </c>
      <c t="n" s="7" r="B6">
        <v>2928</v>
      </c>
      <c t="n" s="7" r="C6">
        <v>-1555</v>
      </c>
      <c t="n" s="7" r="D6">
        <v>1845</v>
      </c>
      <c t="n" s="7" r="E6">
        <v>33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70</v>
      </c>
      <c t="s" s="2" r="D1">
        <v>1</v>
      </c>
    </row>
    <row spans="1:5" r="2">
      <c t="s" s="2" r="B2">
        <v>2</v>
      </c>
      <c t="s" s="2" r="C2">
        <v>71</v>
      </c>
      <c t="s" s="2" r="D2">
        <v>2</v>
      </c>
      <c t="s" s="2" r="E2">
        <v>71</v>
      </c>
    </row>
    <row spans="1:5" r="3">
      <c t="s" s="3" r="A3">
        <v>157</v>
      </c>
    </row>
    <row spans="1:5" r="4">
      <c t="s" s="4" r="A4">
        <v>383</v>
      </c>
      <c t="n" s="7" r="B4">
        <v>186492</v>
      </c>
      <c t="n" s="7" r="C4">
        <v>152750</v>
      </c>
      <c t="n" s="7" r="D4">
        <v>208838</v>
      </c>
      <c t="n" s="7" r="E4">
        <v>233831</v>
      </c>
    </row>
    <row spans="1:5" r="5">
      <c t="s" s="4" r="A5">
        <v>384</v>
      </c>
      <c t="n" s="5" r="B5">
        <v>-160</v>
      </c>
      <c t="n" s="5" r="C5">
        <v>0</v>
      </c>
      <c t="n" s="5" r="D5">
        <v>-160</v>
      </c>
      <c t="n" s="5" r="E5">
        <v>0</v>
      </c>
    </row>
    <row spans="1:5" r="6">
      <c t="s" s="4" r="A6">
        <v>385</v>
      </c>
      <c t="n" s="7" r="B6">
        <v>186332</v>
      </c>
      <c t="n" s="7" r="C6">
        <v>152750</v>
      </c>
      <c t="n" s="7" r="D6">
        <v>208678</v>
      </c>
      <c t="n" s="7" r="E6">
        <v>233831</v>
      </c>
    </row>
    <row spans="1:5" r="7">
      <c t="s" s="4" r="A7">
        <v>86</v>
      </c>
      <c t="n" s="5" r="B7">
        <v>73264</v>
      </c>
      <c t="n" s="5" r="C7">
        <v>72832</v>
      </c>
      <c t="n" s="5" r="D7">
        <v>73123</v>
      </c>
      <c t="n" s="5" r="E7">
        <v>72788</v>
      </c>
    </row>
    <row spans="1:5" r="8">
      <c t="s" s="4" r="A8">
        <v>386</v>
      </c>
      <c t="n" s="5" r="B8">
        <v>492</v>
      </c>
      <c t="n" s="5" r="C8">
        <v>465</v>
      </c>
      <c t="n" s="5" r="D8">
        <v>521</v>
      </c>
      <c t="n" s="5" r="E8">
        <v>514</v>
      </c>
    </row>
    <row spans="1:5" r="9">
      <c t="s" s="4" r="A9">
        <v>88</v>
      </c>
      <c t="n" s="5" r="B9">
        <v>73756</v>
      </c>
      <c t="n" s="5" r="C9">
        <v>73297</v>
      </c>
      <c t="n" s="5" r="D9">
        <v>73644</v>
      </c>
      <c t="n" s="5" r="E9">
        <v>73302</v>
      </c>
    </row>
    <row spans="1:5" r="10">
      <c t="s" s="4" r="A10">
        <v>387</v>
      </c>
      <c t="n" s="8" r="B10">
        <v>2.54</v>
      </c>
      <c t="n" s="8" r="C10">
        <v>2.1</v>
      </c>
      <c t="n" s="8" r="D10">
        <v>2.85</v>
      </c>
      <c t="n" s="8" r="E10">
        <v>3.21</v>
      </c>
    </row>
    <row spans="1:5" r="11">
      <c t="s" s="4" r="A11">
        <v>87</v>
      </c>
      <c t="n" s="8" r="B11">
        <v>2.53</v>
      </c>
      <c t="n" s="8" r="C11">
        <v>2.08</v>
      </c>
      <c t="n" s="8" r="D11">
        <v>2.83</v>
      </c>
      <c t="n" s="8" r="E11">
        <v>3.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 customWidth="1" max="6" min="6" width="21"/>
  </cols>
  <sheetData>
    <row spans="1:6" r="1">
      <c t="s" s="1" r="A1">
        <v>388</v>
      </c>
      <c t="s" s="2" r="B1">
        <v>70</v>
      </c>
      <c t="s" s="2" r="D1">
        <v>1</v>
      </c>
    </row>
    <row spans="1:6" r="2">
      <c t="s" s="2" r="B2">
        <v>213</v>
      </c>
      <c t="s" s="2" r="C2">
        <v>389</v>
      </c>
      <c t="s" s="2" r="D2">
        <v>390</v>
      </c>
      <c t="s" s="2" r="E2">
        <v>389</v>
      </c>
      <c t="s" s="2" r="F2">
        <v>391</v>
      </c>
    </row>
    <row spans="1:6" r="3">
      <c t="s" s="3" r="A3">
        <v>160</v>
      </c>
    </row>
    <row spans="1:6" r="4">
      <c t="s" s="4" r="A4">
        <v>218</v>
      </c>
      <c t="n" s="5" r="D4">
        <v>3</v>
      </c>
    </row>
    <row spans="1:6" r="5">
      <c t="s" s="3" r="A5">
        <v>392</v>
      </c>
    </row>
    <row spans="1:6" r="6">
      <c t="s" s="4" r="A6">
        <v>73</v>
      </c>
      <c t="n" s="7" r="B6">
        <v>2041733</v>
      </c>
      <c t="n" s="7" r="C6">
        <v>2048247</v>
      </c>
      <c t="n" s="7" r="D6">
        <v>3922910</v>
      </c>
      <c t="n" s="7" r="E6">
        <v>3861342</v>
      </c>
    </row>
    <row spans="1:6" r="7">
      <c t="s" s="4" r="A7">
        <v>393</v>
      </c>
      <c t="n" s="5" r="B7">
        <v>255816</v>
      </c>
      <c t="n" s="5" r="C7">
        <v>222248</v>
      </c>
      <c t="n" s="5" r="D7">
        <v>299590</v>
      </c>
      <c t="n" s="5" r="E7">
        <v>352983</v>
      </c>
    </row>
    <row spans="1:6" r="8">
      <c t="s" s="4" r="A8">
        <v>394</v>
      </c>
      <c t="n" s="5" r="B8">
        <v>10165670</v>
      </c>
      <c t="n" s="5" r="D8">
        <v>10165670</v>
      </c>
      <c t="n" s="7" r="F8">
        <v>8285544</v>
      </c>
    </row>
    <row spans="1:6" r="9">
      <c t="s" s="4" r="A9">
        <v>277</v>
      </c>
    </row>
    <row spans="1:6" r="10">
      <c t="s" s="3" r="A10">
        <v>392</v>
      </c>
    </row>
    <row spans="1:6" r="11">
      <c t="s" s="4" r="A11">
        <v>73</v>
      </c>
      <c t="n" s="5" r="B11">
        <v>789802</v>
      </c>
      <c t="n" s="5" r="C11">
        <v>796724</v>
      </c>
      <c t="n" s="5" r="D11">
        <v>1509630</v>
      </c>
      <c t="n" s="5" r="E11">
        <v>1491818</v>
      </c>
    </row>
    <row spans="1:6" r="12">
      <c t="s" s="4" r="A12">
        <v>393</v>
      </c>
      <c t="n" s="5" r="B12">
        <v>121189</v>
      </c>
      <c t="n" s="5" r="C12">
        <v>106407</v>
      </c>
      <c t="n" s="5" r="D12">
        <v>206516</v>
      </c>
      <c t="n" s="5" r="E12">
        <v>167066</v>
      </c>
    </row>
    <row spans="1:6" r="13">
      <c t="s" s="4" r="A13">
        <v>394</v>
      </c>
      <c t="n" s="5" r="B13">
        <v>3950088</v>
      </c>
      <c t="n" s="5" r="D13">
        <v>3950088</v>
      </c>
      <c t="n" s="5" r="F13">
        <v>3542594</v>
      </c>
    </row>
    <row spans="1:6" r="14">
      <c t="s" s="4" r="A14">
        <v>282</v>
      </c>
    </row>
    <row spans="1:6" r="15">
      <c t="s" s="3" r="A15">
        <v>392</v>
      </c>
    </row>
    <row spans="1:6" r="16">
      <c t="s" s="4" r="A16">
        <v>73</v>
      </c>
      <c t="n" s="5" r="B16">
        <v>920337</v>
      </c>
      <c t="n" s="5" r="C16">
        <v>895912</v>
      </c>
      <c t="n" s="5" r="D16">
        <v>1767248</v>
      </c>
      <c t="n" s="5" r="E16">
        <v>1676243</v>
      </c>
    </row>
    <row spans="1:6" r="17">
      <c t="s" s="4" r="A17">
        <v>393</v>
      </c>
      <c t="n" s="5" r="B17">
        <v>95143</v>
      </c>
      <c t="n" s="5" r="C17">
        <v>76602</v>
      </c>
      <c t="n" s="5" r="D17">
        <v>19951</v>
      </c>
      <c t="n" s="5" r="E17">
        <v>123955</v>
      </c>
    </row>
    <row spans="1:6" r="18">
      <c t="s" s="4" r="A18">
        <v>394</v>
      </c>
      <c t="n" s="5" r="B18">
        <v>3182465</v>
      </c>
      <c t="n" s="5" r="D18">
        <v>3182465</v>
      </c>
      <c t="n" s="5" r="F18">
        <v>2587151</v>
      </c>
    </row>
    <row spans="1:6" r="19">
      <c t="s" s="4" r="A19">
        <v>287</v>
      </c>
    </row>
    <row spans="1:6" r="20">
      <c t="s" s="3" r="A20">
        <v>392</v>
      </c>
    </row>
    <row spans="1:6" r="21">
      <c t="s" s="4" r="A21">
        <v>73</v>
      </c>
      <c t="n" s="5" r="B21">
        <v>331622</v>
      </c>
      <c t="n" s="5" r="C21">
        <v>357738</v>
      </c>
      <c t="n" s="5" r="D21">
        <v>646364</v>
      </c>
      <c t="n" s="5" r="E21">
        <v>695804</v>
      </c>
    </row>
    <row spans="1:6" r="22">
      <c t="s" s="4" r="A22">
        <v>393</v>
      </c>
      <c t="n" s="5" r="B22">
        <v>53052</v>
      </c>
      <c t="n" s="5" r="C22">
        <v>47398</v>
      </c>
      <c t="n" s="5" r="D22">
        <v>97693</v>
      </c>
      <c t="n" s="5" r="E22">
        <v>78864</v>
      </c>
    </row>
    <row spans="1:6" r="23">
      <c t="s" s="4" r="A23">
        <v>394</v>
      </c>
      <c t="n" s="5" r="B23">
        <v>2710895</v>
      </c>
      <c t="n" s="5" r="D23">
        <v>2710895</v>
      </c>
      <c t="n" s="5" r="F23">
        <v>1909487</v>
      </c>
    </row>
    <row spans="1:6" r="24">
      <c t="s" s="4" r="A24">
        <v>395</v>
      </c>
    </row>
    <row spans="1:6" r="25">
      <c t="s" s="3" r="A25">
        <v>392</v>
      </c>
    </row>
    <row spans="1:6" r="26">
      <c t="s" s="4" r="A26">
        <v>396</v>
      </c>
      <c t="n" s="5" r="B26">
        <v>-28</v>
      </c>
      <c t="n" s="5" r="C26">
        <v>-2127</v>
      </c>
      <c t="n" s="5" r="D26">
        <v>-332</v>
      </c>
      <c t="n" s="5" r="E26">
        <v>-2523</v>
      </c>
    </row>
    <row spans="1:6" r="27">
      <c t="s" s="4" r="A27">
        <v>393</v>
      </c>
      <c t="n" s="5" r="B27">
        <v>-13568</v>
      </c>
      <c t="n" s="7" r="C27">
        <v>-8159</v>
      </c>
      <c t="n" s="5" r="D27">
        <v>-24570</v>
      </c>
      <c t="n" s="7" r="E27">
        <v>-16902</v>
      </c>
    </row>
    <row spans="1:6" r="28">
      <c t="s" s="4" r="A28">
        <v>394</v>
      </c>
      <c t="n" s="7" r="B28">
        <v>322222</v>
      </c>
      <c t="n" s="7" r="D28">
        <v>322222</v>
      </c>
      <c t="n" s="7" r="F28">
        <v>2463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70</v>
      </c>
      <c t="s" s="2" r="D1">
        <v>1</v>
      </c>
    </row>
    <row spans="1:5" r="2">
      <c t="s" s="2" r="B2">
        <v>2</v>
      </c>
      <c t="s" s="2" r="C2">
        <v>71</v>
      </c>
      <c t="s" s="2" r="D2">
        <v>2</v>
      </c>
      <c t="s" s="2" r="E2">
        <v>71</v>
      </c>
    </row>
    <row spans="1:5" r="3">
      <c t="s" s="3" r="A3">
        <v>90</v>
      </c>
    </row>
    <row spans="1:5" r="4">
      <c t="s" s="4" r="A4">
        <v>82</v>
      </c>
      <c t="n" s="7" r="B4">
        <v>186774</v>
      </c>
      <c t="n" s="7" r="C4">
        <v>152861</v>
      </c>
      <c t="n" s="7" r="D4">
        <v>209278</v>
      </c>
      <c t="n" s="7" r="E4">
        <v>233914</v>
      </c>
    </row>
    <row spans="1:5" r="5">
      <c t="s" s="3" r="A5">
        <v>91</v>
      </c>
    </row>
    <row spans="1:5" r="6">
      <c t="s" s="4" r="A6">
        <v>92</v>
      </c>
      <c t="n" s="5" r="B6">
        <v>29826</v>
      </c>
      <c t="n" s="5" r="C6">
        <v>19768</v>
      </c>
      <c t="n" s="5" r="D6">
        <v>-196333</v>
      </c>
      <c t="n" s="5" r="E6">
        <v>-43314</v>
      </c>
    </row>
    <row spans="1:5" r="7">
      <c t="s" s="4" r="A7">
        <v>93</v>
      </c>
      <c t="n" s="5" r="B7">
        <v>-4</v>
      </c>
      <c t="n" s="5" r="C7">
        <v>2</v>
      </c>
      <c t="n" s="5" r="D7">
        <v>82</v>
      </c>
      <c t="n" s="5" r="E7">
        <v>4</v>
      </c>
    </row>
    <row spans="1:5" r="8">
      <c t="s" s="4" r="A8">
        <v>94</v>
      </c>
      <c t="n" s="5" r="B8">
        <v>29822</v>
      </c>
      <c t="n" s="5" r="C8">
        <v>19770</v>
      </c>
      <c t="n" s="5" r="D8">
        <v>-196251</v>
      </c>
      <c t="n" s="5" r="E8">
        <v>-43310</v>
      </c>
    </row>
    <row spans="1:5" r="9">
      <c t="s" s="4" r="A9">
        <v>95</v>
      </c>
      <c t="n" s="5" r="B9">
        <v>216596</v>
      </c>
      <c t="n" s="5" r="C9">
        <v>172631</v>
      </c>
      <c t="n" s="5" r="D9">
        <v>13027</v>
      </c>
      <c t="n" s="5" r="E9">
        <v>190604</v>
      </c>
    </row>
    <row spans="1:5" r="10">
      <c t="s" s="4" r="A10">
        <v>96</v>
      </c>
      <c t="n" s="5" r="B10">
        <v>282</v>
      </c>
      <c t="n" s="5" r="C10">
        <v>111</v>
      </c>
      <c t="n" s="5" r="D10">
        <v>440</v>
      </c>
      <c t="n" s="5" r="E10">
        <v>83</v>
      </c>
    </row>
    <row spans="1:5" r="11">
      <c t="s" s="4" r="A11">
        <v>97</v>
      </c>
      <c t="n" s="7" r="B11">
        <v>216314</v>
      </c>
      <c t="n" s="7" r="C11">
        <v>172520</v>
      </c>
      <c t="n" s="7" r="D11">
        <v>12587</v>
      </c>
      <c t="n" s="7" r="E11">
        <v>1905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1"/>
    <col customWidth="1" max="6" min="6" width="19"/>
    <col customWidth="1" max="7" min="7" width="26"/>
    <col customWidth="1" max="8" min="8" width="21"/>
    <col customWidth="1" max="9" min="9" width="21"/>
    <col customWidth="1" max="10" min="10" width="19"/>
    <col customWidth="1" max="11" min="11" width="19"/>
  </cols>
  <sheetData>
    <row spans="1:11" r="1">
      <c t="s" s="1" r="A1">
        <v>397</v>
      </c>
      <c t="s" s="2" r="B1">
        <v>398</v>
      </c>
      <c t="s" s="2" r="C1">
        <v>399</v>
      </c>
      <c t="s" s="2" r="D1">
        <v>400</v>
      </c>
      <c t="s" s="2" r="E1">
        <v>401</v>
      </c>
      <c t="s" s="2" r="F1">
        <v>402</v>
      </c>
      <c t="s" s="2" r="G1">
        <v>403</v>
      </c>
      <c t="s" s="2" r="H1">
        <v>404</v>
      </c>
      <c t="s" s="2" r="I1">
        <v>405</v>
      </c>
      <c t="s" s="2" r="J1">
        <v>406</v>
      </c>
      <c t="s" s="2" r="K1">
        <v>407</v>
      </c>
    </row>
    <row spans="1:11" r="2">
      <c t="s" s="4" r="A2">
        <v>408</v>
      </c>
    </row>
    <row spans="1:11" r="3">
      <c t="s" s="3" r="A3">
        <v>409</v>
      </c>
    </row>
    <row spans="1:11" r="4">
      <c t="s" s="4" r="A4">
        <v>410</v>
      </c>
      <c t="n" s="9" r="I4">
        <v>1583</v>
      </c>
    </row>
    <row spans="1:11" r="5">
      <c t="s" s="4" r="A5">
        <v>411</v>
      </c>
      <c t="n" s="5" r="C5">
        <v>4</v>
      </c>
    </row>
    <row spans="1:11" r="6">
      <c t="s" s="4" r="A6">
        <v>412</v>
      </c>
    </row>
    <row spans="1:11" r="7">
      <c t="s" s="3" r="A7">
        <v>409</v>
      </c>
    </row>
    <row spans="1:11" r="8">
      <c t="s" s="4" r="A8">
        <v>413</v>
      </c>
      <c t="n" s="9" r="E8">
        <v>23789</v>
      </c>
      <c t="n" s="9" r="H8">
        <v>30131</v>
      </c>
    </row>
    <row spans="1:11" r="9">
      <c t="s" s="4" r="A9">
        <v>414</v>
      </c>
    </row>
    <row spans="1:11" r="10">
      <c t="s" s="3" r="A10">
        <v>409</v>
      </c>
    </row>
    <row spans="1:11" r="11">
      <c t="s" s="4" r="A11">
        <v>413</v>
      </c>
      <c t="n" s="9" r="B11">
        <v>46135</v>
      </c>
    </row>
    <row spans="1:11" r="12">
      <c t="s" s="4" r="A12">
        <v>415</v>
      </c>
    </row>
    <row spans="1:11" r="13">
      <c t="s" s="3" r="A13">
        <v>409</v>
      </c>
    </row>
    <row spans="1:11" r="14">
      <c t="s" s="4" r="A14">
        <v>413</v>
      </c>
      <c t="n" s="9" r="B14">
        <v>35567</v>
      </c>
    </row>
    <row spans="1:11" r="15">
      <c t="s" s="4" r="A15">
        <v>416</v>
      </c>
    </row>
    <row spans="1:11" r="16">
      <c t="s" s="3" r="A16">
        <v>409</v>
      </c>
    </row>
    <row spans="1:11" r="17">
      <c t="s" s="4" r="A17">
        <v>413</v>
      </c>
      <c t="n" s="9" r="D17">
        <v>38817</v>
      </c>
    </row>
    <row spans="1:11" r="18">
      <c t="s" s="4" r="A18">
        <v>417</v>
      </c>
    </row>
    <row spans="1:11" r="19">
      <c t="s" s="3" r="A19">
        <v>409</v>
      </c>
    </row>
    <row spans="1:11" r="20">
      <c t="s" s="4" r="A20">
        <v>413</v>
      </c>
      <c t="n" s="5" r="D20">
        <v>39635</v>
      </c>
    </row>
    <row spans="1:11" r="21">
      <c t="s" s="4" r="A21">
        <v>418</v>
      </c>
    </row>
    <row spans="1:11" r="22">
      <c t="s" s="3" r="A22">
        <v>409</v>
      </c>
    </row>
    <row spans="1:11" r="23">
      <c t="s" s="4" r="A23">
        <v>413</v>
      </c>
      <c t="n" s="9" r="D23">
        <v>43117</v>
      </c>
    </row>
    <row spans="1:11" r="24">
      <c t="s" s="4" r="A24">
        <v>263</v>
      </c>
    </row>
    <row spans="1:11" r="25">
      <c t="s" s="3" r="A25">
        <v>409</v>
      </c>
    </row>
    <row spans="1:11" r="26">
      <c t="s" s="4" r="A26">
        <v>419</v>
      </c>
      <c t="n" s="7" r="G26">
        <v>125000</v>
      </c>
    </row>
    <row spans="1:11" r="27">
      <c t="s" s="4" r="A27">
        <v>420</v>
      </c>
    </row>
    <row spans="1:11" r="28">
      <c t="s" s="3" r="A28">
        <v>409</v>
      </c>
    </row>
    <row spans="1:11" r="29">
      <c t="s" s="4" r="A29">
        <v>421</v>
      </c>
      <c t="n" s="5" r="F29">
        <v>2</v>
      </c>
    </row>
    <row spans="1:11" r="30">
      <c t="s" s="4" r="A30">
        <v>422</v>
      </c>
    </row>
    <row spans="1:11" r="31">
      <c t="s" s="3" r="A31">
        <v>409</v>
      </c>
    </row>
    <row spans="1:11" r="32">
      <c t="s" s="4" r="A32">
        <v>423</v>
      </c>
      <c t="n" s="5" r="G32">
        <v>5</v>
      </c>
      <c t="n" s="5" r="J32">
        <v>5</v>
      </c>
      <c t="n" s="5" r="K32">
        <v>12</v>
      </c>
    </row>
    <row spans="1:11" r="33">
      <c t="s" s="4" r="A33">
        <v>424</v>
      </c>
    </row>
    <row spans="1:11" r="34">
      <c t="s" s="3" r="A34">
        <v>409</v>
      </c>
    </row>
    <row spans="1:11" r="35">
      <c t="s" s="4" r="A35">
        <v>425</v>
      </c>
      <c t="n" s="5" r="J35">
        <v>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26</v>
      </c>
      <c t="s" s="2" r="B1">
        <v>427</v>
      </c>
      <c t="s" s="2" r="C1">
        <v>213</v>
      </c>
      <c t="s" s="2" r="D1">
        <v>428</v>
      </c>
      <c t="s" s="2" r="E1">
        <v>429</v>
      </c>
      <c t="s" s="2" r="F1">
        <v>430</v>
      </c>
    </row>
    <row spans="1:6" r="2">
      <c t="s" s="4" r="A2">
        <v>431</v>
      </c>
    </row>
    <row spans="1:6" r="3">
      <c t="s" s="3" r="A3">
        <v>432</v>
      </c>
    </row>
    <row spans="1:6" r="4">
      <c t="s" s="4" r="A4">
        <v>433</v>
      </c>
      <c t="n" s="7" r="C4">
        <v>2641000</v>
      </c>
    </row>
    <row spans="1:6" r="5">
      <c t="s" s="4" r="A5">
        <v>434</v>
      </c>
    </row>
    <row spans="1:6" r="6">
      <c t="s" s="3" r="A6">
        <v>432</v>
      </c>
    </row>
    <row spans="1:6" r="7">
      <c t="s" s="4" r="A7">
        <v>435</v>
      </c>
      <c t="n" s="7" r="B7">
        <v>1000000000</v>
      </c>
      <c t="n" s="7" r="E7">
        <v>1800000000</v>
      </c>
    </row>
    <row spans="1:6" r="8">
      <c t="s" s="4" r="A8">
        <v>436</v>
      </c>
      <c t="s" s="4" r="B8">
        <v>373</v>
      </c>
    </row>
    <row spans="1:6" r="9">
      <c t="s" s="4" r="A9">
        <v>437</v>
      </c>
      <c t="n" s="7" r="B9">
        <v>1836000</v>
      </c>
    </row>
    <row spans="1:6" r="10">
      <c t="s" s="4" r="A10">
        <v>433</v>
      </c>
      <c t="n" s="7" r="B10">
        <v>11440000</v>
      </c>
    </row>
    <row spans="1:6" r="11">
      <c t="s" s="4" r="A11">
        <v>438</v>
      </c>
      <c t="n" s="5" r="C11">
        <v>1149120000</v>
      </c>
    </row>
    <row spans="1:6" r="12">
      <c t="s" s="4" r="A12">
        <v>439</v>
      </c>
      <c t="n" s="5" r="C12">
        <v>650880000</v>
      </c>
    </row>
    <row spans="1:6" r="13">
      <c t="s" s="4" r="A13">
        <v>440</v>
      </c>
    </row>
    <row spans="1:6" r="14">
      <c t="s" s="3" r="A14">
        <v>432</v>
      </c>
    </row>
    <row spans="1:6" r="15">
      <c t="s" s="4" r="A15">
        <v>441</v>
      </c>
      <c t="s" s="4" r="B15">
        <v>442</v>
      </c>
    </row>
    <row spans="1:6" r="16">
      <c t="s" s="4" r="A16">
        <v>443</v>
      </c>
      <c t="n" s="5" r="B16">
        <v>3</v>
      </c>
    </row>
    <row spans="1:6" r="17">
      <c t="s" s="4" r="A17">
        <v>444</v>
      </c>
    </row>
    <row spans="1:6" r="18">
      <c t="s" s="3" r="A18">
        <v>432</v>
      </c>
    </row>
    <row spans="1:6" r="19">
      <c t="s" s="4" r="A19">
        <v>441</v>
      </c>
      <c t="s" s="4" r="B19">
        <v>445</v>
      </c>
    </row>
    <row spans="1:6" r="20">
      <c t="s" s="4" r="A20">
        <v>446</v>
      </c>
      <c t="n" s="10" r="B20">
        <v>3.75</v>
      </c>
    </row>
    <row spans="1:6" r="21">
      <c t="s" s="4" r="A21">
        <v>447</v>
      </c>
    </row>
    <row spans="1:6" r="22">
      <c t="s" s="3" r="A22">
        <v>432</v>
      </c>
    </row>
    <row spans="1:6" r="23">
      <c t="s" s="4" r="A23">
        <v>448</v>
      </c>
      <c t="s" s="4" r="B23">
        <v>449</v>
      </c>
    </row>
    <row spans="1:6" r="24">
      <c t="s" s="4" r="A24">
        <v>450</v>
      </c>
    </row>
    <row spans="1:6" r="25">
      <c t="s" s="3" r="A25">
        <v>432</v>
      </c>
    </row>
    <row spans="1:6" r="26">
      <c t="s" s="4" r="A26">
        <v>448</v>
      </c>
      <c t="s" s="4" r="B26">
        <v>451</v>
      </c>
    </row>
    <row spans="1:6" r="27">
      <c t="s" s="4" r="A27">
        <v>452</v>
      </c>
    </row>
    <row spans="1:6" r="28">
      <c t="s" s="3" r="A28">
        <v>432</v>
      </c>
    </row>
    <row spans="1:6" r="29">
      <c t="s" s="4" r="A29">
        <v>448</v>
      </c>
      <c t="s" s="4" r="B29">
        <v>453</v>
      </c>
    </row>
    <row spans="1:6" r="30">
      <c t="s" s="4" r="A30">
        <v>454</v>
      </c>
    </row>
    <row spans="1:6" r="31">
      <c t="s" s="3" r="A31">
        <v>432</v>
      </c>
    </row>
    <row spans="1:6" r="32">
      <c t="s" s="4" r="A32">
        <v>448</v>
      </c>
      <c t="s" s="4" r="B32">
        <v>451</v>
      </c>
    </row>
    <row spans="1:6" r="33">
      <c t="s" s="4" r="A33">
        <v>455</v>
      </c>
    </row>
    <row spans="1:6" r="34">
      <c t="s" s="3" r="A34">
        <v>432</v>
      </c>
    </row>
    <row spans="1:6" r="35">
      <c t="s" s="4" r="A35">
        <v>448</v>
      </c>
      <c t="s" s="4" r="B35">
        <v>456</v>
      </c>
    </row>
    <row spans="1:6" r="36">
      <c t="s" s="4" r="A36">
        <v>457</v>
      </c>
    </row>
    <row spans="1:6" r="37">
      <c t="s" s="3" r="A37">
        <v>432</v>
      </c>
    </row>
    <row spans="1:6" r="38">
      <c t="s" s="4" r="A38">
        <v>448</v>
      </c>
      <c t="s" s="4" r="B38">
        <v>458</v>
      </c>
    </row>
    <row spans="1:6" r="39">
      <c t="s" s="4" r="A39">
        <v>459</v>
      </c>
    </row>
    <row spans="1:6" r="40">
      <c t="s" s="3" r="A40">
        <v>432</v>
      </c>
    </row>
    <row spans="1:6" r="41">
      <c t="s" s="4" r="A41">
        <v>435</v>
      </c>
      <c t="n" s="7" r="D41">
        <v>1800000000</v>
      </c>
      <c t="n" s="7" r="F41">
        <v>1000000000</v>
      </c>
    </row>
    <row spans="1:6" r="42">
      <c t="s" s="4" r="A42">
        <v>438</v>
      </c>
      <c t="n" s="5" r="C42">
        <v>541000000</v>
      </c>
    </row>
    <row spans="1:6" r="43">
      <c t="s" s="4" r="A43">
        <v>460</v>
      </c>
    </row>
    <row spans="1:6" r="44">
      <c t="s" s="3" r="A44">
        <v>432</v>
      </c>
    </row>
    <row spans="1:6" r="45">
      <c t="s" s="4" r="A45">
        <v>433</v>
      </c>
      <c t="n" s="5" r="C45">
        <v>8654000</v>
      </c>
    </row>
    <row spans="1:6" r="46">
      <c t="s" s="4" r="A46">
        <v>461</v>
      </c>
    </row>
    <row spans="1:6" r="47">
      <c t="s" s="3" r="A47">
        <v>432</v>
      </c>
    </row>
    <row spans="1:6" r="48">
      <c t="s" s="4" r="A48">
        <v>438</v>
      </c>
      <c t="n" s="5" r="C48">
        <v>606739000</v>
      </c>
    </row>
    <row spans="1:6" r="49">
      <c t="s" s="4" r="A49">
        <v>462</v>
      </c>
    </row>
    <row spans="1:6" r="50">
      <c t="s" s="3" r="A50">
        <v>432</v>
      </c>
    </row>
    <row spans="1:6" r="51">
      <c t="s" s="4" r="A51">
        <v>463</v>
      </c>
      <c t="n" s="7" r="C51">
        <v>138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s>
  <sheetData>
    <row spans="1:4" r="1">
      <c t="s" s="1" r="A1">
        <v>464</v>
      </c>
      <c t="s" s="2" r="B1">
        <v>465</v>
      </c>
      <c t="s" s="2" r="C1">
        <v>2</v>
      </c>
      <c t="s" s="2" r="D1">
        <v>466</v>
      </c>
    </row>
    <row spans="1:4" r="2">
      <c t="s" s="3" r="A2">
        <v>432</v>
      </c>
    </row>
    <row spans="1:4" r="3">
      <c t="s" s="4" r="A3">
        <v>435</v>
      </c>
      <c t="n" s="7" r="B3">
        <v>1000000000</v>
      </c>
      <c t="n" s="7" r="D3">
        <v>1800000000</v>
      </c>
    </row>
    <row spans="1:4" r="4">
      <c t="s" s="4" r="A4">
        <v>467</v>
      </c>
      <c t="s" s="4" r="C4">
        <v>468</v>
      </c>
    </row>
    <row spans="1:4" r="5">
      <c t="s" s="4" r="A5">
        <v>438</v>
      </c>
      <c t="n" s="7" r="C5">
        <v>541000000</v>
      </c>
    </row>
    <row spans="1:4" r="6">
      <c t="s" s="4" r="A6">
        <v>469</v>
      </c>
      <c t="s" s="4" r="C6">
        <v>470</v>
      </c>
    </row>
    <row spans="1:4" r="7">
      <c t="s" s="4" r="A7">
        <v>471</v>
      </c>
    </row>
    <row spans="1:4" r="8">
      <c t="s" s="3" r="A8">
        <v>432</v>
      </c>
    </row>
    <row spans="1:4" r="9">
      <c t="s" s="4" r="A9">
        <v>467</v>
      </c>
      <c t="s" s="4" r="B9">
        <v>472</v>
      </c>
    </row>
    <row spans="1:4" r="10">
      <c t="s" s="4" r="A10">
        <v>473</v>
      </c>
    </row>
    <row spans="1:4" r="11">
      <c t="s" s="3" r="A11">
        <v>432</v>
      </c>
    </row>
    <row spans="1:4" r="12">
      <c t="s" s="4" r="A12">
        <v>467</v>
      </c>
      <c t="s" s="4" r="B12">
        <v>4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s>
  <sheetData>
    <row spans="1:12" r="1">
      <c t="s" s="1" r="A1">
        <v>475</v>
      </c>
      <c t="s" s="2" r="B1">
        <v>476</v>
      </c>
      <c t="s" s="2" r="C1">
        <v>477</v>
      </c>
      <c t="s" s="2" r="D1">
        <v>478</v>
      </c>
      <c t="s" s="2" r="E1">
        <v>479</v>
      </c>
      <c t="s" s="2" r="F1">
        <v>480</v>
      </c>
      <c t="s" s="2" r="G1">
        <v>213</v>
      </c>
      <c t="s" s="2" r="H1">
        <v>389</v>
      </c>
      <c t="s" s="2" r="I1">
        <v>213</v>
      </c>
      <c t="s" s="2" r="J1">
        <v>389</v>
      </c>
      <c t="s" s="2" r="K1">
        <v>215</v>
      </c>
      <c t="s" s="2" r="L1">
        <v>216</v>
      </c>
    </row>
    <row spans="1:12" r="2">
      <c t="s" s="3" r="A2">
        <v>217</v>
      </c>
    </row>
    <row spans="1:12" r="3">
      <c t="s" s="4" r="A3">
        <v>481</v>
      </c>
      <c t="n" s="7" r="G3">
        <v>16838000</v>
      </c>
      <c t="n" s="7" r="H3">
        <v>20702000</v>
      </c>
      <c t="n" s="7" r="I3">
        <v>33287000</v>
      </c>
      <c t="n" s="7" r="J3">
        <v>42798000</v>
      </c>
    </row>
    <row spans="1:12" r="4">
      <c t="s" s="4" r="A4">
        <v>482</v>
      </c>
    </row>
    <row spans="1:12" r="5">
      <c t="s" s="3" r="A5">
        <v>217</v>
      </c>
    </row>
    <row spans="1:12" r="6">
      <c t="s" s="4" r="A6">
        <v>483</v>
      </c>
      <c t="n" s="7" r="E6">
        <v>600000000</v>
      </c>
    </row>
    <row spans="1:12" r="7">
      <c t="s" s="4" r="A7">
        <v>221</v>
      </c>
      <c t="s" s="4" r="E7">
        <v>484</v>
      </c>
      <c t="s" s="4" r="G7">
        <v>484</v>
      </c>
      <c t="s" s="4" r="I7">
        <v>484</v>
      </c>
    </row>
    <row spans="1:12" r="8">
      <c t="s" s="4" r="A8">
        <v>437</v>
      </c>
      <c t="n" s="7" r="E8">
        <v>6000000</v>
      </c>
    </row>
    <row spans="1:12" r="9">
      <c t="s" s="4" r="A9">
        <v>485</v>
      </c>
    </row>
    <row spans="1:12" r="10">
      <c t="s" s="3" r="A10">
        <v>217</v>
      </c>
    </row>
    <row spans="1:12" r="11">
      <c t="s" s="4" r="A11">
        <v>483</v>
      </c>
      <c t="n" s="7" r="F11">
        <v>900000000</v>
      </c>
    </row>
    <row spans="1:12" r="12">
      <c t="s" s="4" r="A12">
        <v>221</v>
      </c>
      <c t="s" s="4" r="F12">
        <v>486</v>
      </c>
      <c t="s" s="4" r="G12">
        <v>486</v>
      </c>
      <c t="s" s="4" r="I12">
        <v>486</v>
      </c>
    </row>
    <row spans="1:12" r="13">
      <c t="s" s="4" r="A13">
        <v>487</v>
      </c>
      <c t="s" s="4" r="I13">
        <v>488</v>
      </c>
    </row>
    <row spans="1:12" r="14">
      <c t="s" s="4" r="A14">
        <v>489</v>
      </c>
      <c t="s" s="4" r="I14">
        <v>490</v>
      </c>
    </row>
    <row spans="1:12" r="15">
      <c t="s" s="4" r="A15">
        <v>491</v>
      </c>
      <c t="s" s="4" r="I15">
        <v>451</v>
      </c>
    </row>
    <row spans="1:12" r="16">
      <c t="s" s="4" r="A16">
        <v>481</v>
      </c>
      <c t="n" s="7" r="I16">
        <v>63000</v>
      </c>
    </row>
    <row spans="1:12" r="17">
      <c t="s" s="4" r="A17">
        <v>492</v>
      </c>
      <c t="n" s="7" r="F17">
        <v>100000000</v>
      </c>
    </row>
    <row spans="1:12" r="18">
      <c t="s" s="4" r="A18">
        <v>493</v>
      </c>
      <c t="n" s="7" r="C18">
        <v>54400000</v>
      </c>
      <c t="n" s="7" r="D18">
        <v>200000000</v>
      </c>
    </row>
    <row spans="1:12" r="19">
      <c t="s" s="4" r="A19">
        <v>494</v>
      </c>
      <c t="s" s="4" r="C19">
        <v>495</v>
      </c>
      <c t="s" s="4" r="D19">
        <v>496</v>
      </c>
    </row>
    <row spans="1:12" r="20">
      <c t="s" s="4" r="A20">
        <v>497</v>
      </c>
    </row>
    <row spans="1:12" r="21">
      <c t="s" s="3" r="A21">
        <v>217</v>
      </c>
    </row>
    <row spans="1:12" r="22">
      <c t="s" s="4" r="A22">
        <v>498</v>
      </c>
      <c t="n" s="7" r="C22">
        <v>3500000</v>
      </c>
      <c t="n" s="7" r="D22">
        <v>15450000</v>
      </c>
    </row>
    <row spans="1:12" r="23">
      <c t="s" s="4" r="A23">
        <v>499</v>
      </c>
      <c t="n" s="7" r="D23">
        <v>1080000</v>
      </c>
    </row>
    <row spans="1:12" r="24">
      <c t="s" s="4" r="A24">
        <v>219</v>
      </c>
    </row>
    <row spans="1:12" r="25">
      <c t="s" s="3" r="A25">
        <v>217</v>
      </c>
    </row>
    <row spans="1:12" r="26">
      <c t="s" s="4" r="A26">
        <v>220</v>
      </c>
      <c t="n" s="9" r="L26">
        <v>500000000</v>
      </c>
    </row>
    <row spans="1:12" r="27">
      <c t="s" s="4" r="A27">
        <v>221</v>
      </c>
      <c t="s" s="4" r="G27">
        <v>222</v>
      </c>
      <c t="s" s="4" r="I27">
        <v>222</v>
      </c>
      <c t="s" s="4" r="K27">
        <v>222</v>
      </c>
      <c t="s" s="4" r="L27">
        <v>222</v>
      </c>
    </row>
    <row spans="1:12" r="28">
      <c t="s" s="4" r="A28">
        <v>437</v>
      </c>
      <c t="n" s="7" r="B28">
        <v>422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500</v>
      </c>
      <c t="s" s="2" r="B1">
        <v>501</v>
      </c>
      <c t="s" s="2" r="C1">
        <v>502</v>
      </c>
      <c t="s" s="2" r="D1">
        <v>2</v>
      </c>
      <c t="s" s="2" r="E1">
        <v>23</v>
      </c>
    </row>
    <row spans="1:5" r="2">
      <c t="s" s="3" r="A2">
        <v>432</v>
      </c>
    </row>
    <row spans="1:5" r="3">
      <c t="s" s="4" r="A3">
        <v>503</v>
      </c>
      <c t="n" s="7" r="D3">
        <v>763844000</v>
      </c>
    </row>
    <row spans="1:5" r="4">
      <c t="s" s="4" r="A4">
        <v>504</v>
      </c>
    </row>
    <row spans="1:5" r="5">
      <c t="s" s="3" r="A5">
        <v>432</v>
      </c>
    </row>
    <row spans="1:5" r="6">
      <c t="s" s="4" r="A6">
        <v>436</v>
      </c>
      <c t="s" s="4" r="C6">
        <v>376</v>
      </c>
    </row>
    <row spans="1:5" r="7">
      <c t="s" s="4" r="A7">
        <v>435</v>
      </c>
      <c t="n" s="7" r="B7">
        <v>500000000</v>
      </c>
      <c t="n" s="7" r="C7">
        <v>300000000</v>
      </c>
    </row>
    <row spans="1:5" r="8">
      <c t="s" s="4" r="A8">
        <v>505</v>
      </c>
      <c t="s" s="4" r="B8">
        <v>506</v>
      </c>
    </row>
    <row spans="1:5" r="9">
      <c t="s" s="4" r="A9">
        <v>507</v>
      </c>
      <c t="s" s="4" r="B9">
        <v>508</v>
      </c>
    </row>
    <row spans="1:5" r="10">
      <c t="s" s="4" r="A10">
        <v>509</v>
      </c>
    </row>
    <row spans="1:5" r="11">
      <c t="s" s="3" r="A11">
        <v>432</v>
      </c>
    </row>
    <row spans="1:5" r="12">
      <c t="s" s="4" r="A12">
        <v>510</v>
      </c>
      <c t="n" s="7" r="D12">
        <v>500000000</v>
      </c>
      <c t="n" s="7" r="E12">
        <v>50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23</v>
      </c>
    </row>
    <row spans="1:3" r="2">
      <c t="s" s="3" r="A2">
        <v>512</v>
      </c>
    </row>
    <row spans="1:3" r="3">
      <c t="s" s="4" r="A3">
        <v>513</v>
      </c>
      <c t="n" s="7" r="B3">
        <v>1698044</v>
      </c>
      <c t="n" s="7" r="C3">
        <v>851305</v>
      </c>
    </row>
    <row spans="1:3" r="4">
      <c t="s" s="4" r="A4">
        <v>514</v>
      </c>
    </row>
    <row spans="1:3" r="5">
      <c t="s" s="3" r="A5">
        <v>512</v>
      </c>
    </row>
    <row spans="1:3" r="6">
      <c t="s" s="4" r="A6">
        <v>515</v>
      </c>
      <c t="n" s="5" r="B6">
        <v>541000</v>
      </c>
      <c t="n" s="5" r="C6">
        <v>301600</v>
      </c>
    </row>
    <row spans="1:3" r="7">
      <c t="s" s="4" r="A7">
        <v>516</v>
      </c>
      <c t="n" s="5" r="B7">
        <v>26837</v>
      </c>
      <c t="n" s="5" r="C7">
        <v>10620</v>
      </c>
    </row>
    <row spans="1:3" r="8">
      <c t="s" s="4" r="A8">
        <v>517</v>
      </c>
      <c t="n" s="5" r="B8">
        <v>3488854</v>
      </c>
      <c t="n" s="5" r="C8">
        <v>2288898</v>
      </c>
    </row>
    <row spans="1:3" r="9">
      <c t="s" s="4" r="A9">
        <v>513</v>
      </c>
      <c t="n" s="5" r="B9">
        <v>1698044</v>
      </c>
      <c t="n" s="5" r="C9">
        <v>851305</v>
      </c>
    </row>
    <row spans="1:3" r="10">
      <c t="s" s="4" r="A10">
        <v>44</v>
      </c>
      <c t="n" s="5" r="B10">
        <v>1790810</v>
      </c>
      <c t="n" s="5" r="C10">
        <v>1437593</v>
      </c>
    </row>
    <row spans="1:3" r="11">
      <c t="s" s="4" r="A11">
        <v>518</v>
      </c>
    </row>
    <row spans="1:3" r="12">
      <c t="s" s="3" r="A12">
        <v>512</v>
      </c>
    </row>
    <row spans="1:3" r="13">
      <c t="s" s="4" r="A13">
        <v>519</v>
      </c>
      <c t="n" s="5" r="B13">
        <v>594468</v>
      </c>
      <c t="n" s="5" r="C13">
        <v>603180</v>
      </c>
    </row>
    <row spans="1:3" r="14">
      <c t="s" s="4" r="A14">
        <v>520</v>
      </c>
    </row>
    <row spans="1:3" r="15">
      <c t="s" s="3" r="A15">
        <v>512</v>
      </c>
    </row>
    <row spans="1:3" r="16">
      <c t="s" s="4" r="A16">
        <v>519</v>
      </c>
      <c t="n" s="5" r="B16">
        <v>661713</v>
      </c>
      <c t="n" s="5" r="C16">
        <v>677833</v>
      </c>
    </row>
    <row spans="1:3" r="17">
      <c t="s" s="4" r="A17">
        <v>521</v>
      </c>
    </row>
    <row spans="1:3" r="18">
      <c t="s" s="3" r="A18">
        <v>512</v>
      </c>
    </row>
    <row spans="1:3" r="19">
      <c t="s" s="4" r="A19">
        <v>519</v>
      </c>
      <c t="n" s="5" r="B19">
        <v>558097</v>
      </c>
      <c t="n" s="5" r="C19">
        <v>0</v>
      </c>
    </row>
    <row spans="1:3" r="20">
      <c t="s" s="4" r="A20">
        <v>522</v>
      </c>
    </row>
    <row spans="1:3" r="21">
      <c t="s" s="3" r="A21">
        <v>512</v>
      </c>
    </row>
    <row spans="1:3" r="22">
      <c t="s" s="4" r="A22">
        <v>519</v>
      </c>
      <c t="n" s="5" r="B22">
        <v>606739</v>
      </c>
      <c t="n" s="5" r="C22">
        <v>195665</v>
      </c>
    </row>
    <row spans="1:3" r="23">
      <c t="s" s="4" r="A23">
        <v>523</v>
      </c>
    </row>
    <row spans="1:3" r="24">
      <c t="s" s="3" r="A24">
        <v>512</v>
      </c>
    </row>
    <row spans="1:3" r="25">
      <c t="s" s="4" r="A25">
        <v>515</v>
      </c>
      <c t="n" s="5" r="B25">
        <v>541000</v>
      </c>
      <c t="n" s="5" r="C25">
        <v>301600</v>
      </c>
    </row>
    <row spans="1:3" r="26">
      <c t="s" s="4" r="A26">
        <v>516</v>
      </c>
      <c t="n" s="5" r="B26">
        <v>26837</v>
      </c>
      <c t="n" s="5" r="C26">
        <v>10620</v>
      </c>
    </row>
    <row spans="1:3" r="27">
      <c t="s" s="4" r="A27">
        <v>517</v>
      </c>
      <c t="n" s="5" r="B27">
        <v>3475872</v>
      </c>
      <c t="n" s="5" r="C27">
        <v>2253440</v>
      </c>
    </row>
    <row spans="1:3" r="28">
      <c t="s" s="4" r="A28">
        <v>513</v>
      </c>
      <c t="n" s="5" r="B28">
        <v>1698044</v>
      </c>
      <c t="n" s="5" r="C28">
        <v>851305</v>
      </c>
    </row>
    <row spans="1:3" r="29">
      <c t="s" s="4" r="A29">
        <v>44</v>
      </c>
      <c t="n" s="5" r="B29">
        <v>1777828</v>
      </c>
      <c t="n" s="5" r="C29">
        <v>1402135</v>
      </c>
    </row>
    <row spans="1:3" r="30">
      <c t="s" s="4" r="A30">
        <v>524</v>
      </c>
    </row>
    <row spans="1:3" r="31">
      <c t="s" s="3" r="A31">
        <v>512</v>
      </c>
    </row>
    <row spans="1:3" r="32">
      <c t="s" s="4" r="A32">
        <v>519</v>
      </c>
      <c t="n" s="5" r="B32">
        <v>600000</v>
      </c>
      <c t="n" s="5" r="C32">
        <v>600000</v>
      </c>
    </row>
    <row spans="1:3" r="33">
      <c t="s" s="4" r="A33">
        <v>525</v>
      </c>
    </row>
    <row spans="1:3" r="34">
      <c t="s" s="3" r="A34">
        <v>512</v>
      </c>
    </row>
    <row spans="1:3" r="35">
      <c t="s" s="4" r="A35">
        <v>519</v>
      </c>
      <c t="n" s="5" r="B35">
        <v>645555</v>
      </c>
      <c t="n" s="5" r="C35">
        <v>645555</v>
      </c>
    </row>
    <row spans="1:3" r="36">
      <c t="s" s="4" r="A36">
        <v>526</v>
      </c>
    </row>
    <row spans="1:3" r="37">
      <c t="s" s="3" r="A37">
        <v>512</v>
      </c>
    </row>
    <row spans="1:3" r="38">
      <c t="s" s="4" r="A38">
        <v>519</v>
      </c>
      <c t="n" s="5" r="B38">
        <v>555741</v>
      </c>
      <c t="n" s="5" r="C38">
        <v>0</v>
      </c>
    </row>
    <row spans="1:3" r="39">
      <c t="s" s="4" r="A39">
        <v>527</v>
      </c>
    </row>
    <row spans="1:3" r="40">
      <c t="s" s="3" r="A40">
        <v>512</v>
      </c>
    </row>
    <row spans="1:3" r="41">
      <c t="s" s="4" r="A41">
        <v>519</v>
      </c>
      <c t="n" s="5" r="B41">
        <v>606739</v>
      </c>
      <c t="n" s="5" r="C41">
        <v>195665</v>
      </c>
    </row>
    <row spans="1:3" r="42">
      <c t="s" s="4" r="A42">
        <v>528</v>
      </c>
    </row>
    <row spans="1:3" r="43">
      <c t="s" s="3" r="A43">
        <v>512</v>
      </c>
    </row>
    <row spans="1:3" r="44">
      <c t="s" s="4" r="A44">
        <v>510</v>
      </c>
      <c t="n" s="5" r="B44">
        <v>500000</v>
      </c>
      <c t="n" s="5" r="C44">
        <v>500000</v>
      </c>
    </row>
    <row spans="1:3" r="45">
      <c t="s" s="4" r="A45">
        <v>529</v>
      </c>
    </row>
    <row spans="1:3" r="46">
      <c t="s" s="3" r="A46">
        <v>512</v>
      </c>
    </row>
    <row spans="1:3" r="47">
      <c t="s" s="4" r="A47">
        <v>510</v>
      </c>
      <c t="n" s="7" r="B47">
        <v>500000</v>
      </c>
      <c t="n" s="7" r="C47">
        <v>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spans="1:4" r="1">
      <c t="s" s="1" r="A1">
        <v>530</v>
      </c>
      <c t="s" s="2" r="B1">
        <v>531</v>
      </c>
      <c t="s" s="2" r="C1">
        <v>429</v>
      </c>
      <c t="s" s="2" r="D1">
        <v>427</v>
      </c>
    </row>
    <row spans="1:4" r="2">
      <c t="s" s="4" r="A2">
        <v>434</v>
      </c>
    </row>
    <row spans="1:4" r="3">
      <c t="s" s="3" r="A3">
        <v>532</v>
      </c>
    </row>
    <row spans="1:4" r="4">
      <c t="s" s="4" r="A4">
        <v>533</v>
      </c>
      <c t="n" s="7" r="C4">
        <v>1800000000</v>
      </c>
      <c t="n" s="7" r="D4">
        <v>1000000000</v>
      </c>
    </row>
    <row spans="1:4" r="5">
      <c t="s" s="4" r="A5">
        <v>534</v>
      </c>
    </row>
    <row spans="1:4" r="6">
      <c t="s" s="3" r="A6">
        <v>532</v>
      </c>
    </row>
    <row spans="1:4" r="7">
      <c t="s" s="4" r="A7">
        <v>515</v>
      </c>
      <c t="n" s="9" r="B7">
        <v>1000000</v>
      </c>
    </row>
    <row spans="1:4" r="8">
      <c t="s" s="4" r="A8">
        <v>535</v>
      </c>
    </row>
    <row spans="1:4" r="9">
      <c t="s" s="3" r="A9">
        <v>532</v>
      </c>
    </row>
    <row spans="1:4" r="10">
      <c t="s" s="4" r="A10">
        <v>467</v>
      </c>
      <c t="s" s="4" r="B10">
        <v>472</v>
      </c>
    </row>
    <row spans="1:4" r="11">
      <c t="s" s="4" r="A11">
        <v>536</v>
      </c>
    </row>
    <row spans="1:4" r="12">
      <c t="s" s="3" r="A12">
        <v>532</v>
      </c>
    </row>
    <row spans="1:4" r="13">
      <c t="s" s="4" r="A13">
        <v>467</v>
      </c>
      <c t="s" s="4" r="B13">
        <v>5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1</v>
      </c>
    </row>
    <row spans="1:3" r="3">
      <c t="s" s="3" r="A3">
        <v>99</v>
      </c>
    </row>
    <row spans="1:3" r="4">
      <c t="s" s="4" r="A4">
        <v>100</v>
      </c>
      <c t="n" s="7" r="B4">
        <v>209278</v>
      </c>
      <c t="n" s="7" r="C4">
        <v>233914</v>
      </c>
    </row>
    <row spans="1:3" r="5">
      <c t="s" s="3" r="A5">
        <v>101</v>
      </c>
    </row>
    <row spans="1:3" r="6">
      <c t="s" s="4" r="A6">
        <v>102</v>
      </c>
      <c t="n" s="5" r="B6">
        <v>13818</v>
      </c>
      <c t="n" s="5" r="C6">
        <v>8751</v>
      </c>
    </row>
    <row spans="1:3" r="7">
      <c t="s" s="4" r="A7">
        <v>103</v>
      </c>
      <c t="n" s="5" r="B7">
        <v>173667</v>
      </c>
      <c t="n" s="5" r="C7">
        <v>164738</v>
      </c>
    </row>
    <row spans="1:3" r="8">
      <c t="s" s="4" r="A8">
        <v>29</v>
      </c>
      <c t="n" s="5" r="B8">
        <v>-12700</v>
      </c>
      <c t="n" s="5" r="C8">
        <v>-21984</v>
      </c>
    </row>
    <row spans="1:3" r="9">
      <c t="s" s="4" r="A9">
        <v>104</v>
      </c>
      <c t="n" s="5" r="B9">
        <v>486</v>
      </c>
      <c t="n" s="5" r="C9">
        <v>700</v>
      </c>
    </row>
    <row spans="1:3" r="10">
      <c t="s" s="4" r="A10">
        <v>105</v>
      </c>
      <c t="n" s="5" r="B10">
        <v>16196</v>
      </c>
      <c t="n" s="5" r="C10">
        <v>14197</v>
      </c>
    </row>
    <row spans="1:3" r="11">
      <c t="s" s="3" r="A11">
        <v>106</v>
      </c>
    </row>
    <row spans="1:3" r="12">
      <c t="s" s="4" r="A12">
        <v>26</v>
      </c>
      <c t="n" s="5" r="B12">
        <v>-187674</v>
      </c>
      <c t="n" s="5" r="C12">
        <v>-200684</v>
      </c>
    </row>
    <row spans="1:3" r="13">
      <c t="s" s="4" r="A13">
        <v>27</v>
      </c>
      <c t="n" s="5" r="B13">
        <v>37446</v>
      </c>
      <c t="n" s="5" r="C13">
        <v>-74600</v>
      </c>
    </row>
    <row spans="1:3" r="14">
      <c t="s" s="4" r="A14">
        <v>42</v>
      </c>
      <c t="n" s="5" r="B14">
        <v>81727</v>
      </c>
      <c t="n" s="5" r="C14">
        <v>-1314</v>
      </c>
    </row>
    <row spans="1:3" r="15">
      <c t="s" s="4" r="A15">
        <v>107</v>
      </c>
      <c t="n" s="5" r="B15">
        <v>-126104</v>
      </c>
      <c t="n" s="5" r="C15">
        <v>-13951</v>
      </c>
    </row>
    <row spans="1:3" r="16">
      <c t="s" s="4" r="A16">
        <v>108</v>
      </c>
      <c t="n" s="5" r="B16">
        <v>61379</v>
      </c>
      <c t="n" s="5" r="C16">
        <v>-11893</v>
      </c>
    </row>
    <row spans="1:3" r="17">
      <c t="s" s="4" r="A17">
        <v>109</v>
      </c>
      <c t="n" s="5" r="B17">
        <v>267519</v>
      </c>
      <c t="n" s="5" r="C17">
        <v>97874</v>
      </c>
    </row>
    <row spans="1:3" r="18">
      <c t="s" s="3" r="A18">
        <v>110</v>
      </c>
    </row>
    <row spans="1:3" r="19">
      <c t="s" s="4" r="A19">
        <v>111</v>
      </c>
      <c t="n" s="5" r="B19">
        <v>-228422</v>
      </c>
      <c t="n" s="5" r="C19">
        <v>-249697</v>
      </c>
    </row>
    <row spans="1:3" r="20">
      <c t="s" s="4" r="A20">
        <v>112</v>
      </c>
      <c t="n" s="5" r="B20">
        <v>-1201156</v>
      </c>
      <c t="n" s="5" r="C20">
        <v>19</v>
      </c>
    </row>
    <row spans="1:3" r="21">
      <c t="s" s="4" r="A21">
        <v>113</v>
      </c>
      <c t="n" s="5" r="B21">
        <v>-1429578</v>
      </c>
      <c t="n" s="5" r="C21">
        <v>-249678</v>
      </c>
    </row>
    <row spans="1:3" r="22">
      <c t="s" s="3" r="A22">
        <v>114</v>
      </c>
    </row>
    <row spans="1:3" r="23">
      <c t="s" s="4" r="A23">
        <v>115</v>
      </c>
      <c t="n" s="5" r="B23">
        <v>-339264</v>
      </c>
      <c t="n" s="5" r="C23">
        <v>-1212295</v>
      </c>
    </row>
    <row spans="1:3" r="24">
      <c t="s" s="4" r="A24">
        <v>116</v>
      </c>
      <c t="n" s="5" r="B24">
        <v>756327</v>
      </c>
      <c t="n" s="5" r="C24">
        <v>875983</v>
      </c>
    </row>
    <row spans="1:3" r="25">
      <c t="s" s="4" r="A25">
        <v>117</v>
      </c>
      <c t="n" s="5" r="B25">
        <v>-9081800</v>
      </c>
      <c t="n" s="5" r="C25">
        <v>-2213101</v>
      </c>
    </row>
    <row spans="1:3" r="26">
      <c t="s" s="4" r="A26">
        <v>118</v>
      </c>
      <c t="n" s="5" r="B26">
        <v>9321200</v>
      </c>
      <c t="n" s="5" r="C26">
        <v>2773101</v>
      </c>
    </row>
    <row spans="1:3" r="27">
      <c t="s" s="4" r="A27">
        <v>119</v>
      </c>
      <c t="n" s="5" r="B27">
        <v>564653</v>
      </c>
      <c t="n" s="5" r="C27">
        <v>0</v>
      </c>
    </row>
    <row spans="1:3" r="28">
      <c t="s" s="4" r="A28">
        <v>120</v>
      </c>
      <c t="n" s="5" r="B28">
        <v>-355</v>
      </c>
      <c t="n" s="5" r="C28">
        <v>-12292</v>
      </c>
    </row>
    <row spans="1:3" r="29">
      <c t="s" s="4" r="A29">
        <v>121</v>
      </c>
      <c t="n" s="5" r="B29">
        <v>0</v>
      </c>
      <c t="n" s="5" r="C29">
        <v>-52793</v>
      </c>
    </row>
    <row spans="1:3" r="30">
      <c t="s" s="4" r="A30">
        <v>122</v>
      </c>
      <c t="n" s="5" r="B30">
        <v>-6867</v>
      </c>
      <c t="n" s="5" r="C30">
        <v>0</v>
      </c>
    </row>
    <row spans="1:3" r="31">
      <c t="s" s="4" r="A31">
        <v>123</v>
      </c>
      <c t="n" s="5" r="B31">
        <v>9873</v>
      </c>
      <c t="n" s="5" r="C31">
        <v>0</v>
      </c>
    </row>
    <row spans="1:3" r="32">
      <c t="s" s="4" r="A32">
        <v>124</v>
      </c>
      <c t="n" s="5" r="B32">
        <v>5737</v>
      </c>
      <c t="n" s="5" r="C32">
        <v>2938</v>
      </c>
    </row>
    <row spans="1:3" r="33">
      <c t="s" s="4" r="A33">
        <v>125</v>
      </c>
      <c t="n" s="5" r="B33">
        <v>9509</v>
      </c>
      <c t="n" s="5" r="C33">
        <v>6822</v>
      </c>
    </row>
    <row spans="1:3" r="34">
      <c t="s" s="4" r="A34">
        <v>126</v>
      </c>
      <c t="n" s="5" r="B34">
        <v>1239013</v>
      </c>
      <c t="n" s="5" r="C34">
        <v>168363</v>
      </c>
    </row>
    <row spans="1:3" r="35">
      <c t="s" s="4" r="A35">
        <v>127</v>
      </c>
      <c t="n" s="5" r="B35">
        <v>-3744</v>
      </c>
      <c t="n" s="5" r="C35">
        <v>-581</v>
      </c>
    </row>
    <row spans="1:3" r="36">
      <c t="s" s="4" r="A36">
        <v>128</v>
      </c>
      <c t="n" s="5" r="B36">
        <v>73210</v>
      </c>
      <c t="n" s="5" r="C36">
        <v>15978</v>
      </c>
    </row>
    <row spans="1:3" r="37">
      <c t="s" s="4" r="A37">
        <v>129</v>
      </c>
      <c t="n" s="5" r="B37">
        <v>97877</v>
      </c>
      <c t="n" s="5" r="C37">
        <v>54066</v>
      </c>
    </row>
    <row spans="1:3" r="38">
      <c t="s" s="4" r="A38">
        <v>130</v>
      </c>
      <c t="n" s="7" r="B38">
        <v>171087</v>
      </c>
      <c t="n" s="7" r="C38">
        <v>700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Acquisitions</vt:lpstr>
      <vt:lpstr>Restructuring, acquisition and </vt:lpstr>
      <vt:lpstr>Receivables, net</vt:lpstr>
      <vt:lpstr>Inventories</vt:lpstr>
      <vt:lpstr>Goodwill and intangible assets</vt:lpstr>
      <vt:lpstr>Accounts payable and accrued ex</vt:lpstr>
      <vt:lpstr>Accumulated other comprehensive</vt:lpstr>
      <vt:lpstr>Stock-based compensation</vt:lpstr>
      <vt:lpstr>Other (income) expense, net</vt:lpstr>
      <vt:lpstr>Earnings per share</vt:lpstr>
      <vt:lpstr>Segment reporting</vt:lpstr>
      <vt:lpstr>Commitments and contingencies</vt:lpstr>
      <vt:lpstr>Debt</vt:lpstr>
      <vt:lpstr>Subsequent Events</vt:lpstr>
      <vt:lpstr>Acquisitions (Tables)</vt:lpstr>
      <vt:lpstr>Restructuring, acquisition an23</vt:lpstr>
      <vt:lpstr>Receivables, net (Tables)</vt:lpstr>
      <vt:lpstr>Inventories (Tables)</vt:lpstr>
      <vt:lpstr>Goodwill and intangible assets </vt:lpstr>
      <vt:lpstr>Accounts payable and accrued 27</vt:lpstr>
      <vt:lpstr>Accumulated other comprehensi28</vt:lpstr>
      <vt:lpstr>Other (income) expense, net (Ta</vt:lpstr>
      <vt:lpstr>Earnings per share (Tables)</vt:lpstr>
      <vt:lpstr>Segment reporting (Tables)</vt:lpstr>
      <vt:lpstr>Debt (Tables)</vt:lpstr>
      <vt:lpstr>General (Details)</vt:lpstr>
      <vt:lpstr>Acquisitions (Narrative) (Detai</vt:lpstr>
      <vt:lpstr>Acquisitions (Summary of Purcha</vt:lpstr>
      <vt:lpstr>Restructuring, acquisition an36</vt:lpstr>
      <vt:lpstr>Restructuring, acquisition an37</vt:lpstr>
      <vt:lpstr>Receivables, net (Net component</vt:lpstr>
      <vt:lpstr>Inventories (Net components of </vt:lpstr>
      <vt:lpstr>Goodwill and intangible asset40</vt:lpstr>
      <vt:lpstr>Goodwill and intangible asset41</vt:lpstr>
      <vt:lpstr>Goodwill and intangible asset42</vt:lpstr>
      <vt:lpstr>Goodwill and intangible asset43</vt:lpstr>
      <vt:lpstr>Accounts payable and accrued 44</vt:lpstr>
      <vt:lpstr>Accumulated other comprehensi45</vt:lpstr>
      <vt:lpstr>Stock-based compensation (Detai</vt:lpstr>
      <vt:lpstr>Other (income) expense, net (Su</vt:lpstr>
      <vt:lpstr>Earnings per share (Details)</vt:lpstr>
      <vt:lpstr>Segment reporting (Summary of s</vt:lpstr>
      <vt:lpstr>Commitments and contingencies (</vt:lpstr>
      <vt:lpstr>Debt (Senior Credit Facility) (</vt:lpstr>
      <vt:lpstr>Debt (Commercial Paper) (Detail</vt:lpstr>
      <vt:lpstr>Debt (Senior Notes) (Details)</vt:lpstr>
      <vt:lpstr>Debt (Accounts Receivable Secur</vt:lpstr>
      <vt:lpstr>Debt (Fair Value and Carrying V</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37:27Z</dcterms:created>
  <dcterms:modified xmlns:dcterms="http://purl.org/dc/terms/" xmlns:xsi="http://www.w3.org/2001/XMLSchema-instance" xsi:type="dcterms:W3CDTF">2015-08-07T17:37:27Z</dcterms:modified>
  <dc:title xmlns:dc="http://purl.org/dc/elements/1.1/">Untitled</dc:title>
  <dc:description xmlns:dc="http://purl.org/dc/elements/1.1/"/>
  <dc:subject xmlns:dc="http://purl.org/dc/elements/1.1/"/>
  <cp:keywords/>
  <cp:category/>
</cp:coreProperties>
</file>